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tangibles" sheetId="8" state="visible" r:id="rId8"/>
    <sheet xmlns:r="http://schemas.openxmlformats.org/officeDocument/2006/relationships" name="Loan Receivable-Related Part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Revision of Prior Quarters Fina"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Intangibl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Accounts Payable and Accrued 26" sheetId="26" state="visible" r:id="rId26"/>
    <sheet xmlns:r="http://schemas.openxmlformats.org/officeDocument/2006/relationships" name="Income Taxes (Tables)" sheetId="27" state="visible" r:id="rId27"/>
    <sheet xmlns:r="http://schemas.openxmlformats.org/officeDocument/2006/relationships" name="Warrants (Tables)" sheetId="28" state="visible" r:id="rId28"/>
    <sheet xmlns:r="http://schemas.openxmlformats.org/officeDocument/2006/relationships" name="Revision of Prior Quarters Fi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Intangibles (Details)" sheetId="32" state="visible" r:id="rId32"/>
    <sheet xmlns:r="http://schemas.openxmlformats.org/officeDocument/2006/relationships" name="Intangibles (Details Textual)" sheetId="33" state="visible" r:id="rId33"/>
    <sheet xmlns:r="http://schemas.openxmlformats.org/officeDocument/2006/relationships" name="Loan Receivable-Related Party ("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Debt (Details)" sheetId="37" state="visible" r:id="rId37"/>
    <sheet xmlns:r="http://schemas.openxmlformats.org/officeDocument/2006/relationships" name="Debt (Details Textual)" sheetId="38" state="visible" r:id="rId38"/>
    <sheet xmlns:r="http://schemas.openxmlformats.org/officeDocument/2006/relationships" name="Accounts Payable and Accrued 39"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Stockholders' Equity (Details)" sheetId="44" state="visible" r:id="rId44"/>
    <sheet xmlns:r="http://schemas.openxmlformats.org/officeDocument/2006/relationships" name="Warrants (Details)" sheetId="45" state="visible" r:id="rId45"/>
    <sheet xmlns:r="http://schemas.openxmlformats.org/officeDocument/2006/relationships" name="Warrants (Details Textual)" sheetId="46" state="visible" r:id="rId46"/>
    <sheet xmlns:r="http://schemas.openxmlformats.org/officeDocument/2006/relationships" name="Related Party Transactions (Det" sheetId="47" state="visible" r:id="rId47"/>
    <sheet xmlns:r="http://schemas.openxmlformats.org/officeDocument/2006/relationships" name="Major Customers (Details)" sheetId="48" state="visible" r:id="rId48"/>
    <sheet xmlns:r="http://schemas.openxmlformats.org/officeDocument/2006/relationships" name="Commitments and Contingencies (" sheetId="49" state="visible" r:id="rId49"/>
    <sheet xmlns:r="http://schemas.openxmlformats.org/officeDocument/2006/relationships" name="Revision of Prior Quarters Fi50" sheetId="50" state="visible" r:id="rId50"/>
    <sheet xmlns:r="http://schemas.openxmlformats.org/officeDocument/2006/relationships" name="Revision of Prior Quarters Fi51" sheetId="51" state="visible" r:id="rId51"/>
    <sheet xmlns:r="http://schemas.openxmlformats.org/officeDocument/2006/relationships" name="Revision of Prior Quarters Fi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6</t>
  </si>
  <si>
    <t>Apr. 28, 2017</t>
  </si>
  <si>
    <t>Jun. 30, 2016</t>
  </si>
  <si>
    <t>Document and Entity Information [Abstract]</t>
  </si>
  <si>
    <t>Entity Registrant Name</t>
  </si>
  <si>
    <t>LIFESTYLE MEDICAL NETWORK, INC.</t>
  </si>
  <si>
    <t>Entity Central Index Key</t>
  </si>
  <si>
    <t>Amendment Flag</t>
  </si>
  <si>
    <t>false</t>
  </si>
  <si>
    <t>Current Fiscal Year End Date</t>
  </si>
  <si>
    <t>--12-31</t>
  </si>
  <si>
    <t>Document Type</t>
  </si>
  <si>
    <t>10-K</t>
  </si>
  <si>
    <t>Trading Symbol</t>
  </si>
  <si>
    <t>lmn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related party</t>
  </si>
  <si>
    <t>Accounts receivable</t>
  </si>
  <si>
    <t xml:space="preserve"> </t>
  </si>
  <si>
    <t>Loan receivable-related party</t>
  </si>
  <si>
    <t>Prepaid expenses</t>
  </si>
  <si>
    <t>Total Current Assets</t>
  </si>
  <si>
    <t>Property, plant and equipment - net</t>
  </si>
  <si>
    <t>Prepaid expenses, net of current portion</t>
  </si>
  <si>
    <t>Intangible assets - net</t>
  </si>
  <si>
    <t>TOTAL ASSETS</t>
  </si>
  <si>
    <t>CURRENT LIABILITIES:</t>
  </si>
  <si>
    <t>Accounts payable and accrued expenses</t>
  </si>
  <si>
    <t>Accounts payable-related party</t>
  </si>
  <si>
    <t>Notes payable</t>
  </si>
  <si>
    <t>Convertible notes payable,net of $304,718 and $105,935 debt discount</t>
  </si>
  <si>
    <t>Total Current Liabilities</t>
  </si>
  <si>
    <t>LONG-TERM LIABILITIES:</t>
  </si>
  <si>
    <t>Convertible notes payable,net of $4,543 discount</t>
  </si>
  <si>
    <t>Total Liabilities</t>
  </si>
  <si>
    <t>Commitments and Contingencies</t>
  </si>
  <si>
    <t>STOCKHOLDERS' DEFICIENCY:</t>
  </si>
  <si>
    <t>Common stock, $.001 par value, 200,000,000 shares authorized; 33,958,257 and 33,658,257 shares issued and outstanding at December 31, 2016 and 2015, respectively</t>
  </si>
  <si>
    <t>Additional paid-in-capital</t>
  </si>
  <si>
    <t>Accumulated deficit</t>
  </si>
  <si>
    <t>Total Stockholders' Deficiency</t>
  </si>
  <si>
    <t>TOTAL LIABILITIES AND STOCKHOLDERS' DEFICIENCY</t>
  </si>
  <si>
    <t>Consolidated Balance Sheets (Parenthetical) - USD ($)</t>
  </si>
  <si>
    <t>Statement of Financial Position [Abstract]</t>
  </si>
  <si>
    <t>Net of debt discount</t>
  </si>
  <si>
    <t>Common stock, par value</t>
  </si>
  <si>
    <t>Common stock, shares authorized</t>
  </si>
  <si>
    <t>Common stock, shares issued</t>
  </si>
  <si>
    <t>Common stock, shares outstanding</t>
  </si>
  <si>
    <t>Debt discount- Long term</t>
  </si>
  <si>
    <t>Consolidated Statements of Operations - USD ($)</t>
  </si>
  <si>
    <t>Revenues:</t>
  </si>
  <si>
    <t>Management fees-related party</t>
  </si>
  <si>
    <t>Management fees</t>
  </si>
  <si>
    <t>Rental income-related party</t>
  </si>
  <si>
    <t>Total revenues</t>
  </si>
  <si>
    <t>Costs and expenses:</t>
  </si>
  <si>
    <t>Cost of revenue related to management fees</t>
  </si>
  <si>
    <t>Cost of revenue related to rental income</t>
  </si>
  <si>
    <t>Cost of revenue-related party</t>
  </si>
  <si>
    <t>Bad debt expense</t>
  </si>
  <si>
    <t>Impairment charge</t>
  </si>
  <si>
    <t>Selling, general and administrative expenses</t>
  </si>
  <si>
    <t>Amortization of warrants</t>
  </si>
  <si>
    <t>Total Costs and expenses</t>
  </si>
  <si>
    <t>Loss from operations</t>
  </si>
  <si>
    <t>Other income (expense):</t>
  </si>
  <si>
    <t>Loss on extinguishment of debt</t>
  </si>
  <si>
    <t>Other income</t>
  </si>
  <si>
    <t>Interest expense</t>
  </si>
  <si>
    <t>Total Other income (expense)</t>
  </si>
  <si>
    <t>Loss from operations before provision for income taxes</t>
  </si>
  <si>
    <t>Provision for income taxes</t>
  </si>
  <si>
    <t>Net loss</t>
  </si>
  <si>
    <t>Loss per common share - basic and diluted</t>
  </si>
  <si>
    <t>Weighted average common shares outstanding - basic and diluted</t>
  </si>
  <si>
    <t>Consolidated Statement of Stockholders' Equity (Deficiency) - USD ($)</t>
  </si>
  <si>
    <t>Total</t>
  </si>
  <si>
    <t>Common Stock</t>
  </si>
  <si>
    <t>Additional Paid In Capital</t>
  </si>
  <si>
    <t>Accumulated Deficit</t>
  </si>
  <si>
    <t>Treasury Stock</t>
  </si>
  <si>
    <t>Beginning Balance at Dec. 31, 2014</t>
  </si>
  <si>
    <t>Beginning Balance, Shares at Dec. 31, 2014</t>
  </si>
  <si>
    <t>Conversion of related party debt</t>
  </si>
  <si>
    <t>Conversion of related party debt, Shares</t>
  </si>
  <si>
    <t>Amortization of warrants issued for services</t>
  </si>
  <si>
    <t>Conversion of debt</t>
  </si>
  <si>
    <t>Conversion of debt, Shares</t>
  </si>
  <si>
    <t>Loss on conversion of debt</t>
  </si>
  <si>
    <t>Cancellation of treasury stock</t>
  </si>
  <si>
    <t>Issuance of common stock for services</t>
  </si>
  <si>
    <t>Issuance of common stock for services, Shares</t>
  </si>
  <si>
    <t>Beneficial conversion feature</t>
  </si>
  <si>
    <t>Ending Balance at Dec. 31, 2015</t>
  </si>
  <si>
    <t>Ending Balance, Shares at Dec. 31, 2015</t>
  </si>
  <si>
    <t>Issuance of warrants for services</t>
  </si>
  <si>
    <t>Ending Balance at Dec. 31, 2016</t>
  </si>
  <si>
    <t>Ending Balance, Shares at Dec. 31, 2016</t>
  </si>
  <si>
    <t>Consolidated Statements of Cash Flows - USD ($)</t>
  </si>
  <si>
    <t>Cash flows from operating activities:</t>
  </si>
  <si>
    <t>Adjustments to reconcile net loss to net cash used in operating activities:</t>
  </si>
  <si>
    <t>Amortization of intangible assets</t>
  </si>
  <si>
    <t>Depreciation</t>
  </si>
  <si>
    <t>Stock-based compensation</t>
  </si>
  <si>
    <t>Amortization of debt discount and warrants</t>
  </si>
  <si>
    <t>Changes in operating assets and liabilities:</t>
  </si>
  <si>
    <t>Net Cash Used In Operating Activities</t>
  </si>
  <si>
    <t>Cash flows from investing activities:</t>
  </si>
  <si>
    <t>Refund of deposit</t>
  </si>
  <si>
    <t>Advances to related party</t>
  </si>
  <si>
    <t>Repayments by related party</t>
  </si>
  <si>
    <t>Purchase of equipment</t>
  </si>
  <si>
    <t>Net Cash Used In Investing Activities</t>
  </si>
  <si>
    <t>Cash flows from financing activities:</t>
  </si>
  <si>
    <t>Proceeds from related party debt</t>
  </si>
  <si>
    <t>Repayment of related party debt</t>
  </si>
  <si>
    <t>Repayment of short-term debt</t>
  </si>
  <si>
    <t>Proceeds from short-term debt</t>
  </si>
  <si>
    <t>Net Cash Provided by Financing Activities</t>
  </si>
  <si>
    <t>Net change in cash</t>
  </si>
  <si>
    <t>Cash and cash equivalents - Beginning of period</t>
  </si>
  <si>
    <t>Cash and cash equivalents - End of period</t>
  </si>
  <si>
    <t>Cash paid for:</t>
  </si>
  <si>
    <t>Interest</t>
  </si>
  <si>
    <t>Income taxes</t>
  </si>
  <si>
    <t>Non-cash Investing and Financing Activities</t>
  </si>
  <si>
    <t>Equipment purchased with notes payable</t>
  </si>
  <si>
    <t>Issuance of warrants for prepaid services</t>
  </si>
  <si>
    <t>Organization and Summary of Significant Accounting Policies</t>
  </si>
  <si>
    <t>Organization and Summary of Significant Accounting Policies [Abstract]</t>
  </si>
  <si>
    <t>1. Organization and Summary of Significant Accounting Policies Organization Lifestyle Medical Network Inc. and Subsidiaries (the “Company” or “Lifestyle”) was incorporated in the State of Nevada.The Company directs its operations through its subsidiaries.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The operations of the MED-CURE and Total Care clinics in Houston, Texas, were acquired in 2015 and 2016 by Dr. Ronald Moomaw, a former director of the Company and a licensed physician in the State of Texas. The Company, through its subsidiary Lifestyle Texas Medical Management, LLC, had provided scheduling, marketing and advertising, office space, equipment, supplies and other management services to these clinics in return for a percentage of the gross revenues of each of the practice groups. The MED-CURE and Total Care clinics terminated operations in late 2016. In connection with the cessation of operations of these clinics, the Company has incurred a bad debt expense write-off of $1,131,873 as at December 31, 2016, representing the aggregate of our investments in these clinics and clinic debt and accounts receivable to us as of that date. As of the date of this report, the Company is focusing its efforts, through our consulting subsidiaries, Lifestyle Texas Medical Management LLC, Lifestyle Texas Management Services LLC and Lifestyle Florida Management Services LLC, on providing administrative support and practice management services to healthcare providers. In May 2016, the Company commenced working with Global Physicians Healthcare, Inc. (“Global”), of which the Company’s Chief Executive Officer, Christopher Smith, has a one-third equity interest. The Company entered into a support services agreement with Global in September 2016, under which Global has provided valuable assistance to the Company as a marketing and services consultant in marketing services to healthcare providers and healthcare systems. The Company following initiation of its healthcare provider support services in 2016 is now expanding its generated marketing efforts for client healthcare providers. The Company’s services package is tailored to a practice group’s specific needs. Practices can select from a menu of business solutions including billing, HR/PEO, accounting and consulting, computer technical support, compliance, and administrative functions including, but not limited to, equipment selection, budgeting, and staffing recruitment. The Company has access to a nationwide network of ancillary providers of local and regional medical practice solutions. As a result, the Company’s client medical practices may benefit from cost savings, higher quality of patient care, and increased productivity efficiencies and revenue. The Company is continuing to look for opportunities in the direct ownership of clinics where the operations of the clinic would be compatible with the
applicable regulatory regime governing ownership of medical practices and where the clinic’s operations would complement the Company’s current practice management services operations. Going Concern The consolidated financial statements for the year ended December 31, 2016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e Company had entered into Management agreements with six medical clinics in Houston, Texas. The Company terminated its agreements as of December 31, 2016. Through the Company’s consulting subsidiaries, the Company is currently providing administration support and practice management services to healthcare providers. Management believes these service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ies. All material intercompany balances and transactions have been eliminated. Cash and Cash Equivalents Cash equivalents include short-term investments in money market funds and certificates of deposit with an original maturity of three months or less when purchased. Revenue Recognition Related Party Revenue Revenue is recognized in accordance with SAB No. 104. Persuasive evidence of an arrangement exists; Delivery has occurred or services have been rendered; Seller’s price to the buyer is fixed or determinable; and Collectability is relatively assured. During 2015 and 2016 the Company records revenue from management fees as services are provided and in accordance with the management agreements with the MedCure Companies. The Company provides organizational development, accounting, human resources, computer technical support compliance, scheduling, marketing and advertising and other management services and receives an agreed percentage of the gross revenues of MED-CURE Companies, with adjustments designed to ensure that management fees do not exceed an agreed cap, or that the remaining amounts distributed to the doctors are no less than a specified floor percentage of gross revenues. Management Fee Revenue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price is determinable and collectability is assured. The Company also recognizes rental income from the MED-CURE Companies for office space and the use of equipment in connection with long-term leases. 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 ended December 31, 2016, the Company recorded a bad debt expense of $348,813 related to accounts receivable.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On an ongoing basis, the Company evaluates its estimates including, but not limited to, those related to such items as income tax exposures, accruals, depreciable/useful lives, allowance for doubtful accounts and valuation allowances.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Business Combinations The Company recognizes the assets acquired, the liabilities assumed, and any non-controlling interest in the acquiree at the acquisition date, measured at their fair values as of that date, with limited exceptions specified in the accounting literature.In accordance with this guidance, acquisition-related costs, including restructuring costs, must be recognized separately from the acquisition and will generally be expensed as incurred.That replaces the cost-allocation process detailed in previous accounting literature, which required the cost of an acquisition to be allocated to the individual assets acquired and liabilities assumed based on their estimated fair values. Evaluation of Long-lived Assets Licenses and property and equipment represent an important component of the Company’s total assets.The Company amortizes its license and depreciates its plant and equipment on a straight-line basis over the estimated useful lives of the assets.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The carrying amount of a long-lived asset is not recoverable if it exceeds the sum of the estimated undiscounted cash flows expected to result from the use and eventual disposition of the asset.If impairment exists, the resulting write-down would be the difference between fair market value of the long-lived asset and the related net book value. For the year ended December 31, 2016, the Company recorded an impairment of $343,242, of which $77,784 is related to the licensing agreement and $265,458 to equipment. 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 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Under this method, deferred tax assets and liabilities are determined based on the differences between the financial statements and tax basis of assets and liabilities using enacted tax rates in effect for the year in which the differences are expected to reverse.The effect of a change in tax rates on deferred tax assets and liabilities is recognized in income in the period that includes the enactment date. The Company records net deferred tax assets to the extent they believe these assets will more-likely-than-not be realized.In making such determination, the Company considers all available positive and negative evidence, including future reversals of existing taxable temporary differences, projected future taxable income, tax planning strategies
and recent financial operations.In the event the Company was to determine that it would be able to realize its deferred income tax assets in the future in excess of its net recorded amount, the Company would make an adjustment to the valuation allowance which would reduce the provision for income taxes. Stock-Based Compensation The Company records as expense the fair value of equity-based compensation, including stock options and warrants, over the applicable vesting period. Concentration of Credit Risk Financial instruments which potentially subject the Company to concentrations of credit risk consist principally of cash. The Company’s cash and cash equivalents are concentrated primarily in banks in the United States of America.At times, such deposits could be in excess of insured limits.Management believes that the financial institutions that hold the Company’s financial instruments are financially sound and, accordingly, minimal credit risk is believed to exist with respect to these financial instruments. Earnings Per Share Basic earnings per common share are computed by dividing net earnings by the weighted average number of common shares outstanding during the period.Diluted earnings per common share are computed by dividing net earnings by the weighted average number of common shares and potential common shares outstanding during the period.Potential common shares consist of outstanding common stock purchase warrants and convertible debt agreements.For the years ended December 31, 2016 and 2015, there were 32,151,852 and 12,082.400 potential common shares, respectively, that were not included in the calculation of diluted earnings per share as their effect would be anti-dilutive. Recent Accounting Pronouncements Management does not believe that any recently issued, but not yet effective, accounting standard if currently adopted would have a material effect on the accompanying consolidated financial statements.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ASC 820 also establishes a fair value hierarchy which requires an entity to maximize the use of observable inputs and minimize the use of unobservable inputs when measuring fair value.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The fair value is an exit price, representing the price that would be received to sell an asset or paid to transfer a liability in an orderly transaction between market participants based upon the best use of the asset or liability at the measurement date.The Company utilizes market data or assumptions that market participants would use in pricing the asset or liability.ASC 820 establishes a three-tier fair value hierarchy, which prioritizes the inputs used in measuring fair value.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6, there were no financial assets or liabilities that required disclosure.</t>
  </si>
  <si>
    <t>Intangibles</t>
  </si>
  <si>
    <t>Intangibles [Abstract]</t>
  </si>
  <si>
    <t>INTANGIBLES</t>
  </si>
  <si>
    <t>2. INTANGIBLES The MPL License Agreement 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 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 As of December 31, 2016, the Company has not recognized any income or cash flows from the use of the license. The Company will continue its plans to utilize the license but as of December 31, 2016, the Company recorded an impairment charge of $77,784, reducing the value of the license to $-0-. The components of intangible assets are as follows: License Agreements Balance January 1, 2015 $ 88,893 Amortization for the year ended December 31, 2015 (5,555 ) Balance December 31, 2015 83,338 Impairment charge (77,784 ) Amortization for the year ended December 31, 2016 (5,554 ) Balance December 31, 2016 $ - Amortization expense for the years ended December 31, 2016 and 2015 amounted to $5,554 and $5,555, respectively.</t>
  </si>
  <si>
    <t>Loan Receivable-Related Party</t>
  </si>
  <si>
    <t>Loan Receivable-Related Party [Abstract]</t>
  </si>
  <si>
    <t>LOAN RECEIVABLE-RELATED PARTY</t>
  </si>
  <si>
    <t>3. LOAN RECEIVABLE-RELATED PARTY The Company advanced operating funds on a short-term basis to the MedCure Companies during the year ended December 31, 2016. The Company advanced the MedCure Companies $948,060 and received repayments of $265,000. As of December 31, 2016 and 2015, the MedCure Companies owed the Company $783,060 and $100,000, respectively. On December 31, 2016, the Company wrote off the balance of $783,060 from the MedCure companies reducing the balance to $-0-.</t>
  </si>
  <si>
    <t>Property and Equipment</t>
  </si>
  <si>
    <t>Property and Equipment [Abstract]</t>
  </si>
  <si>
    <t>PROPERTY AND EQUIPMENT</t>
  </si>
  <si>
    <t>4 PROPERTY AND EQUIPMENT Property and equipment consists of the following: December 31, 2016 2015 Equipment $ 115,887 $ 157,152 Accumulated depreciation (45,985 ) (22,856 ) $ 69,902 $ 134,296 Depreciation expense for the years ended December 31, 2016 and 2015 was $81,452 and $21,918, respectively.</t>
  </si>
  <si>
    <t>Debt</t>
  </si>
  <si>
    <t>Debt [Abstract]</t>
  </si>
  <si>
    <t>DEBT</t>
  </si>
  <si>
    <t>5. DEBT Short-term for the years ended December 31, 2016 and 2015 were as follows: December 2016 2015 Short-term Debt and Convertible Debt Unsecured promissory note, interest 12% per annum, due July 15, 2017 (8) $ 150,000 $ 150,000 Unsecured promissory note, interest 10%, (9) due August 15, 2017 75,000 75,000 Convertible promissory note, interest 10% per annum, due November 1, 2017(10) 100,000 100,000 Convertible promissory note, interest 12% per annum, due April 28, 2017 and June 8, 2017 (2) 461,897 431,465 Convertible promissory note, interest 12% per annum, due December 17, 2016 (11) 100,000 100,000 Convertible promissory note, interest 10% per annum, due November 1, 2017(12) 50,000 12,600 Unsecured promissory note, interest 10% per annum, due May 1, 2017 (13) 25,000 25,000 Secured promissory note, interest 6% per anum due April 1, 2017 (6) 275,000 - Convertible promissory note, interest 12% per annum, due June 13, 2017 (3) 242,652 - Unsecured promissory note, interest free, due on demand (1) 20,000 - Convertible promissory note, interest 12% per annum, due June 13, 2017 (4) 187,467 - Convertible promissory note, interest 12% per annum, due November 28, 2017 (5) 43,786 - Convertible promissory note, interest 12% per annum, due August 24, 2018 (7) 45,457 - 1,776,259 894,065 Less: Current portion 1,730,802 894,065 $ 45,457 $ - (1) On February 18, 2016, the Company executed an unsecured promissory note with Gail Keats and received $30,000. The promissory note is interest-free and is payable on or before August 15, 2016. The Company repaid the $30,000 note in full. In October, 2016, Keats advanced an additional $20,000. The note is interest free and due on demand. No repayments were made during 2016 against the $20,000 advance. (2) 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December 31, 2016 was $153,623. 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a loss on debt extinguishment in the amount of $61,697. (3) On June 13, 2016, the Company issued a convertible promissory note to Meadows and received proceeds of $250,000.The promissory note bears interest 12% per annum and matures one year from the date of issu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 The fair value at the date of issuance was $0.07, which created a beneficial conversion feature of $16,355, the beneficial conversion feature was recorded as a debt discount over the life of the debt. The debt discount as of December 31, 2016 was $7,348. (4) On October 17, 2016, the Company issued a convertible note to Meadows and received proceeds of $250,000. The promissory note bears interest 12% per a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6 was $62,533. (5) On November 28, 2016, the Company issued a convertible note to Meadows and received proceeds of $125,000. The promissory note bears interest 12% per a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6 was $81,214. (6) On April 1, 2016, the Company issued a secured promissory note to Emile Fares, M,D, (the “Payee”) and promised to the Payee $275,000 in exchange for all the medical equipment owned by RMC Totalcare Medical PA.. The secured promissory note bears interest 6% per anum and matures one year from the date issuance. A payment of $75,000 due October 1, 2016 was waived and the balance is due on the maturity date. The note is secured by all collections received by LifeStyle Texas Medical Management LLC pursuant to a Management Agreement with RMC Totalcare Medical PA. (7) On August 24, 2016, the Company issued a convertible note to Daniel Hagen and received proceeds of $50,000. The promissory note bears interest 10% per a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6 was $4,543. (8)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July 15, 2017. (9) On February 4, 2014, the Company executed an unsecured promissory note with Curt Maes and received $75,000. The promissory note bears interest 10% per annum and both principal and interest are payable on or before August 15, 2017. As additional consideration, the Company issued Curt Maes 250,000 shares of the Company’s common stock valued $25,000. (10) On April 27, 2015, the Company issued a convertible promissory note to Jeff Friedrich and received proceeds of $100,000. The promissory note bears interest 10% per anum and matures one year from the date of issuance. The promissory note has been extended to November 17, 2017.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11) On December 17, 2015, the Company issues a convertible promissory note to Alan Wheat and received proceeds of $100,000. The promissory note bears interest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 (12) On September 22, 2015 and June 8, 2015, the Company issued a convertible promissory note to Steve Carolus and received proceeds of $50,000. The promissory note bears interest 10% per anum and matures one year from the date of issuance. The promissory note has been extended to November 1, 2017.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 (13) On November 12, 2015, the Company executed an unsecured promissory note with John Dubrule and received $25,000. The promissory note bears interest 10% per annum and both principal and interest are payable on or before May 1, 2017. Interest expense for the years ended December 31, 2016 and 2015 amounted to $556,332 and $196,159, respectively.</t>
  </si>
  <si>
    <t>Accounts Payable and Accrued Expenses</t>
  </si>
  <si>
    <t>Accounts Payable and Accrued Expenses [Abstract]</t>
  </si>
  <si>
    <t>ACCOUNTS PAYABLE AND ACCRUED EXPENSES</t>
  </si>
  <si>
    <t xml:space="preserve">6. ACCOUNTS PAYABLE AND ACCRUED EXPENSES Interest $ 171,636 $ 68,807 Salaries - Officer - 1,125 Professional fees 104,278 64,306 Consulting 124,384 48,000 Other 25,921 15,639 $ 426,219 $ 197,877 Consulting-related party $ 71,929 </t>
  </si>
  <si>
    <t>Income Taxes</t>
  </si>
  <si>
    <t>Income Taxes [Abstract]</t>
  </si>
  <si>
    <t>INCOME TAXES</t>
  </si>
  <si>
    <t>7. INCOME TAXES The Company adopted the provisions of ASC 740, "Income Taxes", ("ASC 740").As a result of the implementation of ASC 740, the Company recognized no adjustment in the net liability for unrecognized income tax benefits.The Company believes there are no potential uncertain tax positions and all tax returns are correct as filed.Should the Company recognize a liability for uncertain tax positions, the Company will separately recognize the liability for uncertain tax positions on its balance sheet.Included in any liability for uncertain tax positions, the Company will also setup a liability for interest and penalties.The Company’s policy is to recognize interest and penalties related to uncertain tax positions as a component of the current provision for income taxes. There is no U.S. tax provision due to losses during the years ended December 31, 2016 and 2015.Deferred income taxes are provided for the temporary differences between the financial reporting and tax basis of the Company's assets and liabilities. The principal item giving rise to deferred taxes is the net operating loss carryforward. Valuation allowances are established when necessary to reduce deferred tax assets to the amount expected to be realized.The Company has set up a valuation allowance for losses for certain carryforwards that it believes may not be realized. The provision for income taxes consist of the following: Years Ended December 31, 2016 2015 Current Federal $ - $ - Foreign - - - - Deferred Federal - - Foreign - - $ - $ - A reconciliation of taxes on income computed at the federal statutory rate to amounts provided is as follows: 2016 2015 Book income (loss) from operations $ (1,020,268 ) $ (280,786 ) Common stock issued for services 8,160 39,440 Warrants issued for services 390,912 184,674 Impairment expense 116,702 Change in valuation allowance 504,494 56,672 Income tax expense $ - $ - As of December 31, 2016, the Company recorded a deferred tax asset associated with a net operating loss (“NOL”) carryforward of approximately $5.0 million that was fully offset by a valuation allowance due to the determination that it was more likely than not that the Company would be unable to utilize those benefits in the foreseeable future. The Company’s NOL expires in 2033. The valuation allowance increased by approximately $504,000 during the year ended December 31, 2016. The types of temporary differences between tax basis of assets and liabilities and their financial reporting amounts that give rise to the deferred tax liability and deferred tax asset and their approximate tax effects are as follows: 2016 2015 Net operating loss carry forwards (expire through 2033) $ (4,013,799 ) $ (2,993,531 ) Common stock issued for services 64,995 56,835 Warrants issued for services 731,902 340,990 Impairment expense 1,950,067 1,833,385 Total gross deferred tax asset/liabilities (1,266,835 ) (762,321 ) Valuation allowance 1,266,835 762,321 Net deferred taxes $ - $ - Section 382 of the U.S. Internal Revenue Code imposes an annual limitation on the availability of NOL carryforwards to offset taxable income when an ownership change occurs.The Company's reverse capitalization meets the definition of an ownership change and some of the NOL's will be limited.</t>
  </si>
  <si>
    <t>Stockholders' Equity</t>
  </si>
  <si>
    <t>Stockholders' Equity [Abstract]</t>
  </si>
  <si>
    <t>STOCKHOLDERS' EQUITY</t>
  </si>
  <si>
    <t>8. STOCKHOLDERS' EQUITY On June 15, 2016, the Company issued 100,000 share of the Company’s common stock to LKB Partners LLC in connection with a service agreement with the Company. The fair value of the common stock issued was $8,000, all of which was expensed during the year ended December 31, 2016. On June 15, 2016, the Company issued 200,000 shares of the Company’s common stock to Harcharan Nerang M.D. in connection with a service agreement with the Company. The fair value of the common stock issued was $16,000, all of which was expensed during the year ended December 31, 2016. th At a Board meeting held June 11, 2015, our Board approved the conversion by the Company of $193,705 principal amount of Company debt held by Saddleworth, into an aggregate of 1,210,656 shares of common stock. The value of the shares was $242,000 based on the closing price of the stock on June 11 th At a Board meeting held June 11, 2015, our Board approved the conversion by the Company of $26,000 principal amount of Company debt held by Forbes Investment LLP, into an aggregate of 162,500 shares of common stock. The value of the shares was $32,500 based on the closing price of the stock at June 11 th At a Board meeting held September 8, 2015, our Board approved the issuance of 200,000 shares of common stock, valued at $116,000, for investor relations services.</t>
  </si>
  <si>
    <t>Warrants</t>
  </si>
  <si>
    <t>Warrants [Abstract]</t>
  </si>
  <si>
    <t>WARRANTS</t>
  </si>
  <si>
    <t>9. WARRANTS During December 2016, the Company issued warrants to Christopher Smith, the Company’s Chief Executive Officer, to purchase 2,500,000 shares of common stock at an exercise price of $0.10 per share for services provided to the Company through December 31, 2016. The fair value of the warrant was $250,000, all of which was expensed during the year ended December 31, 2016. During December 2016, the Company issued warrants to the Directors of the Company to purchase 1,525,000 shares of common stock at an exercise price of $0.10 per share. The warrants were issued in connection with services provided to the Company through December 31, 2016. The fair value of the warrants was $152,500 all of which was expensed during the year ended December 31, 2016. During November and December 2016, the Company issued warrants to two consultants to purchase 1,700,000 shares of common stock at an exercise price of $0.08 - $0.09 per share. The warrants were issued in connection with services provided to the Company. The fair value of the warrants was $167,240, of which $120,573 was expensed during the year ended December 31, 2016. In October and December 2016, the Company issued warrants to Roy Meadows to purchase 250,000 and 250,000 shares, respectively, of the Company’s common stock at an exercise price of $0.025 per share. The warrants were issued with financings provided to the Company. The fair value of the warrants was $54,233. This amount has been included with debt discount against the Roy Meadows note and will be amortized over the life of the note. During September 2016, the Company issued warrants to four consultants to purchase 6,500,000 shares of the Company’s common stock at exercise prices of $0.07 and $0.08 per share. The warrants were issued in connection with services to be provided to the Company over the next two years. The fair value of the warrants was $500,000, of which $69,999 was expensed during the year ended December 31, 2016. On April 1, 2016, the Company issued a warrant to Harcharan Narang M.D, to purchase 800,000 shares of the Company’s common stock at an exercise price of $0.20 per share. The warrant was issued in connection with services provided to the Company. The fair value of the warrant was $80,000, all of which was expensed during the year ended December 31, 2016. On May 16, 2016, the Company issued a warrant to Roy Meadows to purchase 1,059,564 shares of the Company’s common stock at an exercise price of $0.025 per share. The purchase warrant consist of a bonus warrant of 500,000 shares and a renewal warrant of 559,564 shares issued in connection with the extension of two Meadows’ notes. The fair value of the warrants amounted to $112,555. This amount has been included with debt discount against the Roy Meadows note and will be amortized over the life of the note. On June 13, 2016, the Company issued a warrant to Roy Meadows to purchase 250,000 shares of the Company’s common stock at an exercise price of $0.025 per share. The warrant was issued in connection with a financing provided to the Company. The fair value of the warrant was $17,500, of which $9,477 was expensed as interest during the year ended December 31, 2016. The estimated value of the warrants was determined using the Black Scholes pricing model using the following assumptions: expected term of 5 to 7 years, a risk free interest rate between 1.14% and 2.07%, a dividend yield of -0- and volatility between 202% and 423%. The fair value of the warrants issued amounted to $1,162,239. The following table summarizes the changes in warrants outstanding and the related price of the shares of the Company's common stock issued to non-employees of the Company. The warrants were granted in lieu of cash compensation for services performed. Exercise Remaining Intrinsic Shares Price Life Value Outstanding, January 1, 2016 8,000,000 $ 0.13 4.6 Granted 14,834,564 0.09 5.0 Expired/Cancelled - - Exercised - - Outstanding-period ending December 31, 2016 22,834,564 $ 0.10 4.4 years $ 395,217 Exercisable-period ending December 31, 2016 22,834,564 $ 0.10 4.4 years $ 395,217</t>
  </si>
  <si>
    <t>Related Party Transactions</t>
  </si>
  <si>
    <t>Related Party Transactions [Abstract]</t>
  </si>
  <si>
    <t>RELATED PARTY TRANSACTIONS</t>
  </si>
  <si>
    <t>10. RELATED PARTY TRANSACTIONS a) Dr. Ronald Moomaw (“Moomaw”), a former director of the Company, is the sole owner of the MED-CURE Companies. The Company received 55% of its revenue for the year ended December 31, 2016 from the MED-Cure Companies. In connection with the management of the Med-Cure Companies, Moomaw was issued a warrant in 2015 for the purchase of 5,000,000 shares of the Company’s common stock valued $465,000, the fair value at the time of issuance. b) The Company advanced operating funds on a short-term basis to the MED-CURE Companies and received payments during the year ended December 31, 2016. As of December 31, 2016, the MED-CURE Companies owed the Company $783,060 and $100,000, respectively. On December 31, 2016, the Company wrote off the balance of $783,060 from the MED-CURE Conversion reducing the balance to $-0-. c) On December 31, 2016, the Company also wrote off the accounts receivable from the MED-CURE Companies in the amount of $346,813 and recorded the amount as bad debt expense for the year ended December 31, 2016. d) Our Chief Executive Officer, Christopher Smith and Nathan Hawkins, a director of the Company,are each a 33 ½ % owner of Global Physicians Healthcare, Inc. a healthcare consulting company, which was paid $71,929 by the Company for services rendered under a September 16, 2016 Support Services Agreement with the Company. e) Nathan Hawkins, a director of the Company, has an indirect 47.5% interest in Physicians Stat Lab LLC, a medical services laboratory. In connection with support services rendered by the Company, Physicians Stat Lab, LLC made $68,360 of consulting payments to LifeStyle in 2016.</t>
  </si>
  <si>
    <t>Major Customers</t>
  </si>
  <si>
    <t>Major Customers [Abstract]</t>
  </si>
  <si>
    <t>MAJOR CUSTOMERS</t>
  </si>
  <si>
    <t>11. MAJOR CUSTOMERS 59% of the revenues for the year ended December 31, 2016, was received from companies owned 100% by Dr. Ronald Moomaw, a former director of the Company.</t>
  </si>
  <si>
    <t>Commitments and Contingencies [Abstract]</t>
  </si>
  <si>
    <t>COMMITMENTS AND CONTINGENCIES</t>
  </si>
  <si>
    <t>12. COMMITMENTS AND CONTINGENCIES Leases In connection with the transaction with MedCure, the Company entered into a lease agreement with the former owner of MedCure. The Company also entered into a lease agreement with MedCure whereby MedCure will sublease the clinics from the Company. On December 31, 2016, the Company entered into a lease termination and settlement agreement with the former owner of MedCure. At the same the Company terminated its lease agreements with the MedCure companies. The Company currently leases office space in Orlando, Florida on a month-to-month basis for approximately $2,000 per month.The Company also leases office space in Houston, Texas. The Company pays approximately $1,200 per month expiring on December 31, 2017. The minimum lease commitment for the year ending December 31, 2017 is $14,328. Rent expense was $277,270 and $222,088 for the years ending December 31, 2016 and 2015, respectively. Consulting Agreements a) During 2016 and 2015, Lifestyle entered into various consulting agreements with third parties in connection with business advisory services and management support services. For the years ended December 31, 2016 and 2015, consulting services amounted to $958,008 and $93,687, respectively. b) On July 1, 2012, Lifestyle entered into an employment agreement with Christopher Smith("Smith"), the Company's Chief Executive Officer. The term of the agreement is for five years. Effective August 1, 2015, the monthly salary for Smith was increased to $12,500. Smith will also receive a performance bonus based on a percentage of the Company's net operating profit before income taxes. For the years ended December 31, 2016, and 2015, payroll-officer amounted to $171,250 and $97,500, respectively. Smith also received warrants in 2016 to purchase 2,500,000 shares of common stock valued at $250,000.</t>
  </si>
  <si>
    <t>Revision of Prior Quarters Financial Statement</t>
  </si>
  <si>
    <t>Revision of Prior Quarters Financial Statement [Abstract]</t>
  </si>
  <si>
    <t>REVISION OF PRIOR QUARTERS FINANCIAL STATEMENT</t>
  </si>
  <si>
    <t>13. REVISION OF PRIOR QUARTERS FINANCIAL STATEMENT The Company identified an error relating to the recognition of income during the year ended December 31, 2016. The effect of error is to increase net loss for the periods ended March 31, 2016, June 30, 2016, and September 30, 2016. In accordance with the guidance provided by the SEC’s Staff Accounting Bulletin 99, Materiality, and Staff Accounting Bulletin No. 108, Considering the Effects of Prior Year Misstatements when Quantifying Measurements in Current Year Financial Statements, the Company determined that the impact of the adjustments relating to the correction of this accounting error are not material to previously issued unaudited consolidated financial statements. Accordingly, these changes are disclosed herein and will be disclosed prospectively. As a result of the aforementioned correction of accounting errors, the revised prior unaudited financial statements have been revised as follows: Effects on financials for the three months ended March 31, 2016: March 31, 2016 As As Consolidated Balance Sheet Reported Adjustments Revised Accounts Receivable-related party $ 429,337 $ (36,000 ) $ 393,337 Accumulated deficit (9,472,881 ) (36,000 ) (9,508,881 ) Total stockholders' deficit (266,526 ) (36,000 ) (302,526 ) For the Three Months ended March 31, 2016 As Previously As Consolidated Statement of Operations Reported Adjustments Revised Management fees-related party $ 216,000 $ (36,000 ) $ 180,000 Net loss (111,912 ) (36,000 ) (147,912 ) Net loss-basic and diluted 0.00 0.00 For the Three Months ended March 31, 2016 As Previously As Consolidated Statement of Cash Flows Reported Adjustments Revised Net loss $ (111,912 ) $ (36,000 ) $ (147,912 ) Accounts receivable 87,531 (36,000 ) 51,531 June 30, 2016 As Previously As Consolidated Balance Sheet Reported Adjustments Revised Accounts Receivable-related party $ 516,100 $ (174,000 ) $ 342,100 Accumulated deficit (9,668,548 ) (174,000 ) (9,845,548 ) Total stockholders' equity (deficit) 67,928 (174,000 ) (109,072 ) For the Six Months ended June 30, 2016 As Previously As Consolidated Statement of Operations Reported Adjustments Revised Management fees-related party $ 507,756 $ (174,000 ) $ 333,756 Net loss (307,579 ) (174,000 ) (481,579 ) Net loss-basic and diluted (0.01 ) (0.01 ) For the Six Months ended June 30, 2016 As Previously As Consolidated Statement of Cash Flows Reported Adjustments Revised Net loss $ (307,579 ) $ (174,000 ) $ (481,759 ) Accounts receivable 768 (174,000 ) (173,232 ) September 30, 2016 As Previously As Consolidated Balance Sheet Reported Adjustments Revised Accounts Receivable-related party $ 572,850 $ (316,500 ) $ 256,350 Accumulated deficit (9,527,686 ) (316,500 ) (9,844,186 ) Total stockholders' equity (deficit) 700,768 (316,500 ) 384,268 For the Nine Months ended September 30, 2016 As Previously As Consolidated Statement of Operations Reported Adjustments Revised Management fees-related party $ 935,258 $ (316,500 ) $ 618,758 Net loss (166,717 ) (316,500 ) (483,217 ) Net loss-basic and diluted (0.01 ) (0.01 ) For the Nine Months ended September 30, 2016 As Previously As Consolidated Statement of Cash Flows Reported Adjustments Revised Net loss $ (166,717 ) $ (316,500 ) $ (483,217 ) Accounts receivable (61,715 ) (316,500 ) (378,215 )</t>
  </si>
  <si>
    <t>Subsequent Events</t>
  </si>
  <si>
    <t>Subsequent Events [Abstract]</t>
  </si>
  <si>
    <t>SUBSEQUENT EVENTS</t>
  </si>
  <si>
    <t>14. SUBSEQUENT EVENTS In January 2017, the Company issued warrants to purchase 50,000 shares of common stock, exercisable at $.10 per share, to each of the four directors of the Company for services as directors for the year 2017. In March 2017, Roy Meadows exercised a cashless common stock purchase warrant and the Company issued Roy Meadows 927,118 shares of common stock. On April 1, 2017, the Company and Emile Fares, M.D., entered into an agreement to modify the original note of the Company to Fares to decrease the principal amount of the note from $275,000 to $70,000, and to extend the maturity to October 15, 2017.</t>
  </si>
  <si>
    <t>Organization and Summary of Significant Accounting Policies (Policies)</t>
  </si>
  <si>
    <t>Principles of Consolidation</t>
  </si>
  <si>
    <t>Principles of Consolidation The consolidated financial statements of the Company include the Company and its wholly-owned subsidiaries. All material intercompany balances and transactions have been eliminated.</t>
  </si>
  <si>
    <t>Cash and Cash Equivalents</t>
  </si>
  <si>
    <t>Cash and Cash Equivalents Cash equivalents include short-term investments in money market funds and certificates of deposit with an original maturity of three months or less when purchased.</t>
  </si>
  <si>
    <t>Revenue Recognition</t>
  </si>
  <si>
    <t>Revenue Recognition Related Party Revenue Revenue is recognized in accordance with SAB No. 104. Persuasive evidence of an arrangement exists; Delivery has occurred or services have been rendered; Seller’s price to the buyer is fixed or determinable; and Collectability is relatively assured. During 2015 and 2016 the Company records revenue from management fees as services are provided and in accordance with the management agreements with the MedCure Companies. The Company provides organizational development, accounting, human resources, computer technical support compliance, scheduling, marketing and advertising and other management services and receives an agreed percentage of the gross revenues of MED-CURE Companies, with adjustments designed to ensure that management fees do not exceed an agreed cap, or that the remaining amounts distributed to the doctors are no less than a specified floor percentage of gross revenues. Management Fee Revenue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price is determinable and collectability is assured. The Company also recognizes rental income from the MED-CURE Companies for office space and the use of equipment in connection with long-term leases.</t>
  </si>
  <si>
    <t>Allowance for Doubtful Accounts</t>
  </si>
  <si>
    <t>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 ended December 31, 2016, the Company recorded a bad debt expense of $348,813 related to accounts receivable.</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On an ongoing basis, the Company evaluates its estimates including, but not limited to, those related to such items as income tax exposures, accruals, depreciable/useful lives, allowance for doubtful accounts and valuation allowances.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Business Combinations</t>
  </si>
  <si>
    <t xml:space="preserve">Business Combinations The Company recognizes the assets acquired, the liabilities assumed, and any non-controlling interest in the acquiree at the acquisition date, measured at their fair values as of that date, with limited exceptions specified in the accounting literature.In accordance with this guidance, acquisition-related costs, including restructuring costs, must be recognized separately from the acquisition and will generally be expensed as incurred.That replaces the cost-allocation process detailed in previous accounting literature, which required the cost of an acquisition to be allocated to the individual assets acquired and liabilities assumed based on their estimated fair values. </t>
  </si>
  <si>
    <t>Evaluation of Long-lived Assets</t>
  </si>
  <si>
    <t>Evaluation of Long-lived Assets Licenses and property and equipment represent an important component of the Company’s total assets.The Company amortizes its license and depreciates its plant and equipment on a straight-line basis over the estimated useful lives of the assets.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The carrying amount of a long-lived asset is not recoverable if it exceeds the sum of the estimated undiscounted cash flows expected to result from the use and eventual disposition of the asset.If impairment exists, the resulting write-down would be the difference between fair market value of the long-lived asset and the related net book value. For the year ended December 31, 2016, the Company recorded an impairment of $343,242, of which $77,784 is related to the licensing agreement and $265,458 to equipment.</t>
  </si>
  <si>
    <t>Property, Plant, and Equipment</t>
  </si>
  <si>
    <t>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t>
  </si>
  <si>
    <t>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Under this method, deferred tax assets and liabilities are determined based on the differences between the financial statements and tax basis of assets and liabilities using enacted tax rates in effect for the year in which the differences are expected to reverse.The effect of a change in tax rates on deferred tax assets and liabilities is recognized in income in the period that includes the enactment date. The Company records net deferred tax assets to the extent they believe these assets will more-likely-than-not be realized.In making such determination, the Company considers all available positive and negative evidence, including future reversals of existing taxable temporary differences, projected future taxable income, tax planning strategies and recent financial operations.In the event the Company was to determine that it would be able to realize its deferred income tax assets in the future in excess of its net recorded amount, the Company would make an adjustment to the valuation allowance which would reduce the provision for income taxes.</t>
  </si>
  <si>
    <t>Stock-Based Compensation</t>
  </si>
  <si>
    <t>Stock-Based Compensation The Company records as expense the fair value of equity-based compensation, including stock options and warrants, over the applicable vesting period.</t>
  </si>
  <si>
    <t>Concentration of Credit Risk</t>
  </si>
  <si>
    <t>Concentration of Credit Risk Financial instruments which potentially subject the Company to concentrations of credit risk consist principally of cash. The Company’s cash and cash equivalents are concentrated primarily in banks in the United States of America.At times, such deposits could be in excess of insured limits.Management believes that the financial institutions that hold the Company’s financial instruments are financially sound and, accordingly, minimal credit risk is believed to exist with respect to these financial instruments.</t>
  </si>
  <si>
    <t>Earnings Per Share</t>
  </si>
  <si>
    <t>Earnings Per Share Basic earnings per common share are computed by dividing net earnings by the weighted average number of common shares outstanding during the period.Diluted earnings per common share are computed by dividing net earnings by the weighted average number of common shares and potential common shares outstanding during the period.Potential common shares consist of outstanding common stock purchase warrants and convertible debt agreements.For the years ended December 31, 2016 and 2015, there were 32,151,852 and 12,082.400 potential common shares, respectively, that were not included in the calculation of diluted earnings per share as their effect would be anti-dilutive.</t>
  </si>
  <si>
    <t>Recent Accounting Pronouncements</t>
  </si>
  <si>
    <t>Recent Accounting Pronouncements Management does not believe that any recently issued, but not yet effective, accounting standard if currently adopted would have a material effect on the accompanying consolidated financial statements.</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ASC 820 also establishes a fair value hierarchy which requires an entity to maximize the use of observable inputs and minimize the use of unobservable inputs when measuring fair value.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The fair value is an exit price, representing the price that would be received to sell an asset or paid to transfer a liability in an orderly transaction between market participants based upon the best use of the asset or liability at the measurement date.The Company utilizes market data or assumptions that market participants would use in pricing the asset or liability.ASC 820 establishes a three-tier fair value hierarchy, which prioritizes the inputs used in measuring fair value.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6, there were no financial assets or liabilities that required disclosure.</t>
  </si>
  <si>
    <t>Organization and Summary of Significant Accounting Policies (Tables)</t>
  </si>
  <si>
    <t>Schedule of estimated useful lives</t>
  </si>
  <si>
    <t xml:space="preserve"> Computer equipment and related software 3 years Equipment 5 years</t>
  </si>
  <si>
    <t>Intangibles (Tables)</t>
  </si>
  <si>
    <t>Components of intangible assets</t>
  </si>
  <si>
    <t xml:space="preserve"> Balance January 1, 2015 $ 88,893 Amortization for the year ended December 31, 2015 (5,555 ) Balance December 31, 2015 83,338 Impairment charge (77,784 ) Amortization for the year ended December 31, 2016 (5,554 ) Balance December 31, 2016 $ - </t>
  </si>
  <si>
    <t>Property and Equipment (Tables)</t>
  </si>
  <si>
    <t>Schedule of property and equipment</t>
  </si>
  <si>
    <t xml:space="preserve"> December 31, 2016 2015 Equipment $ 115,887 $ 157,152 Accumulated depreciation (45,985 ) (22,856 ) $ 69,902 $ 134,296 </t>
  </si>
  <si>
    <t>Debt (Tables)</t>
  </si>
  <si>
    <t>Summary of short-term debt</t>
  </si>
  <si>
    <t xml:space="preserve"> December 2016 2015 Short-term Debt and Convertible Debt Unsecured promissory note, interest 12% per annum, due July 15, 2017 (8) $ 150,000 $ 150,000 Unsecured promissory note, interest 10%, (9) due August 15, 2017 75,000 75,000 Convertible promissory note, interest 10% per annum, due November 1, 2017(10) 100,000 100,000 Convertible promissory note, interest 12% per annum, due April 28, 2017 and June 8, 2017 (2) 461,897 431,465 Convertible promissory note, interest 12% per annum, due December 17, 2016 (11) 100,000 100,000 Convertible promissory note, interest 10% per annum, due November 1, 2017(12) 50,000 12,600 Unsecured promissory note, interest 10% per annum, due May 1, 2017 (13) 25,000 25,000 Secured promissory note, interest 6% per anum due April 1, 2017 (6) 275,000 - Convertible promissory note, interest 12% per annum, due June 13, 2017 (3) 242,652 - Unsecured promissory note, interest free, due on demand (1) 20,000 - Convertible promissory note, interest 12% per annum, due June 13, 2017 (4) 187,467 - Convertible promissory note, interest 12% per annum, due November 28, 2017 (5) 43,786 - Convertible promissory note, interest 12% per annum, due August 24, 2018 (7) 45,457 - 1,776,259 894,065 Less: Current portion 1,730,802 894,065 $ 45,457 $ - (1) On February 18, 2016, the Company executed an unsecured promissory note with Gail Keats and received $30,000. The promissory note is interest-free and is payable on or before August 15, 2016. The Company repaid the $30,000 note in full. In October, 2016, Keats advanced an additional $20,000. The note is interest free and due on demand. No repayments were made during 2016 against the $20,000 advance. (2) 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December 31, 2016 was $153,623. 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a loss on debt extinguishment in the amount of $61,697. (3) On June 13, 2016, the Company issued a convertible promissory note to Meadows and received proceeds of $250,000.The promissory note bears interest 12% per annum and matures one year from the date of issu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 The fair value at the date of issuance was $0.07, which created a beneficial conversion feature of $16,355, the beneficial conversion feature was recorded as a debt discount over the life of the debt. The debt discount as of December 31, 2016 was $7,348. (4) On October 17, 2016, the Company issued a convertible note to Meadows and received proceeds of $250,000. The promissory note bears interest 12% per a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6 was $62,533. (5) On November 28, 2016, the Company issued a convertible note to Meadows and received proceeds of $125,000. The promissory note bears interest 12% per a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6 was $81,214. (6) On April 1, 2016, the Company issued a secured promissory note to Emile Fares, M,D, (the “Payee”) and promised to the Payee $275,000 in exchange for all the medical equipment owned by RMC Totalcare Medical PA.. The secured promissory note bears interest 6% per anum and matures one year from the date issuance. A payment of $75,000 due October 1, 2016 was waived and the balance is due on the maturity date. The note is secured by all collections received by LifeStyle Texas Medical Management LLC pursuant to a Management Agreement with RMC Totalcare Medical PA. (7) On August 24, 2016, the Company issued a convertible note to Daniel Hagen and received proceeds of $50,000. The promissory note bears interest 10% per a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6 was $4,543. (8)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July 15, 2017. (9) On February 4, 2014, the Company executed an unsecured promissory note with Curt Maes and received $75,000. The promissory note bears interest 10% per annum and both principal and interest are payable on or before August 15, 2017. As additional consideration, the Company issued Curt Maes 250,000 shares of the Company’s common stock valued $25,000. (10) On April 27, 2015, the Company issued a convertible promissory note to Jeff Friedrich and received proceeds of $100,000. The promissory note bears interest 10% per anum and matures one year from the date of issuance. The promissory note has been extended to November 17, 2017.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11) On December 17, 2015, the Company issues a convertible promissory note to Alan Wheat and received proceeds of $100,000. The promissory note bears interest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 (12) On September 22, 2015 and June 8, 2015, the Company issued a convertible promissory note to Steve Carolus and received proceeds of $50,000. The promissory note bears interest 10% per anum and matures one year from the date of issuance. The promissory note has been extended to November 1, 2017.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 (13) On November 12, 2015, the Company executed an unsecured promissory note with John Dubrule and received $25,000. The promissory note bears interest 10% per annum and both principal and interest are payable on or
before May 1, 2017.</t>
  </si>
  <si>
    <t>Accounts Payable and Accrued Expenses (Tables)</t>
  </si>
  <si>
    <t>Schedule of accounts payable and accrued expenses</t>
  </si>
  <si>
    <t xml:space="preserve"> Interest $ 171,636 $ 68,807 Salaries - Officer - 1,125 Professional fees 104,278 64,306 Consulting 124,384 48,000 Other 25,921 15,639 $ 426,219 $ 197,877 Consulting-related party $ 71,929</t>
  </si>
  <si>
    <t>Income Taxes (Tables)</t>
  </si>
  <si>
    <t>Schedule of provision for income taxes</t>
  </si>
  <si>
    <t xml:space="preserve"> Years Ended December 31, 2016 2015 Current Federal $ - $ - Foreign - - - - Deferred Federal - - Foreign - - $ - $ -</t>
  </si>
  <si>
    <t>Schedule of reconciliation of taxes on income computed at the federal statutory rate</t>
  </si>
  <si>
    <t xml:space="preserve"> 2016 2015 Book income (loss) from operations $ (1,020,268 ) $ (280,786 ) Common stock issued for services 8,160 39,440 Warrants issued for services 390,912 184,674 Impairment expense 116,702 Change in valuation allowance 504,494 56,672 Income tax expense $ - $ -</t>
  </si>
  <si>
    <t>Schedule of temporary difference between the deferred tax liability and deferred tax asset</t>
  </si>
  <si>
    <t xml:space="preserve"> 2016 2015 Net operating loss carry forwards (expire through 2033) $ (4,013,799 ) $ (2,993,531 ) Common stock issued for services 64,995 56,835 Warrants issued for services 731,902 340,990 Impairment expense 1,950,067 1,833,385 Total gross deferred tax asset/liabilities (1,266,835 ) (762,321 ) Valuation allowance 1,266,835 762,321 Net deferred taxes $ - $ -</t>
  </si>
  <si>
    <t>Warrants (Tables)</t>
  </si>
  <si>
    <t>Schedule of changes in warrants outstanding</t>
  </si>
  <si>
    <t xml:space="preserve"> Exercise Remaining Intrinsic Shares Price Life Value Outstanding, January 1, 2016 8,000,000 $ 0.13 4.6 Granted 14,834,564 0.09 5.0 Expired/Cancelled - - Exercised - - Outstanding-period ending December 31, 2016 22,834,564 $ 0.10 4.4 years $ 395,217 Exercisable-period ending December 31, 2016 22,834,564 $ 0.10 4.4 years $ 395,217</t>
  </si>
  <si>
    <t>Revision of Prior Quarters Financial Statement (Tables)</t>
  </si>
  <si>
    <t>Schedule of quarterly financials information</t>
  </si>
  <si>
    <t xml:space="preserve"> March 31, 2016 As As Consolidated Balance Sheet Reported Adjustments Revised Accounts Receivable-related party $ 429,337 $ (36,000 ) $ 393,337 Accumulated deficit (9,472,881 ) (36,000 ) (9,508,881 ) Total stockholders' deficit (266,526 ) (36,000 ) (302,526 ) For the Three Months ended March 31, 2016 As Previously As Consolidated Statement of Operations Reported Adjustments Revised Management fees-related party $ 216,000 $ (36,000 ) $ 180,000 Net loss (111,912 ) (36,000 ) (147,912 ) Net loss-basic and diluted 0.00 0.00 For the Three Months ended March 31, 2016 As Previously As Consolidated Statement of Cash Flows Reported Adjustments Revised Net loss $ (111,912 ) $ (36,000 ) $ (147,912 ) Accounts receivable 87,531 (36,000 ) 51,531 June 30, 2016 As Previously As Consolidated Balance Sheet Reported Adjustments Revised Accounts Receivable-related party $ 516,100 $ (174,000 ) $ 342,100 Accumulated deficit (9,668,548 ) (174,000 ) (9,845,548 ) Total stockholders' equity (deficit) 67,928 (174,000 ) (109,072 ) For the Six Months ended June 30, 2016 As Previously As Consolidated Statement of Operations Reported Adjustments Revised Management fees-related party $ 507,756 $ (174,000 ) $ 333,756 Net loss (307,579 ) (174,000 ) (481,579 ) Net loss-basic and diluted (0.01 ) (0.01 ) For the Six Months ended June 30, 2016 As Previously As Consolidated Statement of Cash Flows Reported Adjustments Revised Net loss $ (307,579 ) $ (174,000 ) $ (481,759 ) Accounts receivable 768 (174,000 ) (173,232 ) September 30, 2016 As Previously As Consolidated Balance Sheet Reported Adjustments Revised Accounts Receivable-related party $ 572,850 $ (316,500 ) $ 256,350 Accumulated deficit (9,527,686 ) (316,500 ) (9,844,186 ) Total stockholders' equity (deficit) 700,768 (316,500 ) 384,268 For the Nine Months ended September 30, 2016 As Previously As Consolidated Statement of Operations Reported Adjustments Revised Management fees-related party $ 935,258 $ (316,500 ) $ 618,758 Net loss (166,717 ) (316,500 ) (483,217 ) Net loss-basic and diluted (0.01 ) (0.01 ) For the Nine Months ended September 30, 2016 As Previously As Consolidated Statement of Cash Flows Reported Adjustments Revised Net loss $ (166,717 ) $ (316,500 ) $ (483,217 ) Accounts receivable (61,715 ) (316,500 ) (378,215 )</t>
  </si>
  <si>
    <t>Organization and Summary of Significant Accounting Policies (Details)</t>
  </si>
  <si>
    <t>Computer equipment and related software [Member]</t>
  </si>
  <si>
    <t>Property, Plant and Equipment [Line Items]</t>
  </si>
  <si>
    <t>Estimated useful life</t>
  </si>
  <si>
    <t>3 years</t>
  </si>
  <si>
    <t>Equipment [Member]</t>
  </si>
  <si>
    <t>5 years</t>
  </si>
  <si>
    <t>Organization and Summary of Significant Accounting Policies (Details Textual) - USD ($)</t>
  </si>
  <si>
    <t>Organization and Summary of Significant Accounting Policies (Textual)</t>
  </si>
  <si>
    <t>Anti-dilutive potential common shares</t>
  </si>
  <si>
    <t>Accounts receivable [Member]</t>
  </si>
  <si>
    <t>Licensing agreements [Member]</t>
  </si>
  <si>
    <t>Minimum [Member]</t>
  </si>
  <si>
    <t>Maximum [Member]</t>
  </si>
  <si>
    <t>Intangibles (Details) - USD ($)</t>
  </si>
  <si>
    <t>Intangible assets, beginning balance</t>
  </si>
  <si>
    <t>Amortization</t>
  </si>
  <si>
    <t>Intangible assets, ending balance</t>
  </si>
  <si>
    <t>MPL License Agreement [Member]</t>
  </si>
  <si>
    <t>Intangibles (Details Textual) - USD ($)</t>
  </si>
  <si>
    <t>Intangibles (Textual)</t>
  </si>
  <si>
    <t>Write off balance</t>
  </si>
  <si>
    <t>Fee of gross receipts of licensee, Percentage</t>
  </si>
  <si>
    <t>6.00%</t>
  </si>
  <si>
    <t>Term of license agreement</t>
  </si>
  <si>
    <t>20 years</t>
  </si>
  <si>
    <t>Amortization period of license agreement</t>
  </si>
  <si>
    <t>19 years 6 months</t>
  </si>
  <si>
    <t>Reducing license value</t>
  </si>
  <si>
    <t>Amortization expense</t>
  </si>
  <si>
    <t>MED-CURE Companies [Member]</t>
  </si>
  <si>
    <t>Loan Receivable-Related Party (Details) - USD ($)</t>
  </si>
  <si>
    <t>Loan Receivable-Related Party (Textual)</t>
  </si>
  <si>
    <t>Repayments of related party debt</t>
  </si>
  <si>
    <t>Reducing balance</t>
  </si>
  <si>
    <t>Property and Equipment (Details) - USD ($)</t>
  </si>
  <si>
    <t>Equipment</t>
  </si>
  <si>
    <t>Accumulated depreciation</t>
  </si>
  <si>
    <t>Property and equipment,net</t>
  </si>
  <si>
    <t>Property and Equipment (Details Textual) - USD ($)</t>
  </si>
  <si>
    <t>Property and Equipment (Textual)</t>
  </si>
  <si>
    <t>Depreciation expense</t>
  </si>
  <si>
    <t>Debt (Details) - USD ($)</t>
  </si>
  <si>
    <t>Short-term Debt [Line Items]</t>
  </si>
  <si>
    <t>Short-term debt</t>
  </si>
  <si>
    <t>Less: Current portion</t>
  </si>
  <si>
    <t>Short-term debt, net</t>
  </si>
  <si>
    <t>Unsecured promissory note, interest @ 12% per annum, due July 15, 2017 (8) [Member]</t>
  </si>
  <si>
    <t>[1]</t>
  </si>
  <si>
    <t>Unsecured promissory note, interest @ 10%, (9) due August 15, 2017 [Member]</t>
  </si>
  <si>
    <t>[2]</t>
  </si>
  <si>
    <t>Convertible promissory note, interest @ 10% per annum, due November 1, 2017(10) [Member]</t>
  </si>
  <si>
    <t>[3]</t>
  </si>
  <si>
    <t>Convertible promissory note, interest @ 12% per annum, due April 28, 2017 and June 8, 2017 (2) [Member]</t>
  </si>
  <si>
    <t>[4]</t>
  </si>
  <si>
    <t>Convertible promissory note, interest @ 12% per annum, due December 17, 2016 (11) [Member]</t>
  </si>
  <si>
    <t>[5]</t>
  </si>
  <si>
    <t>Convertible promissory note, interest @ 10% per annum, due November 1, 2017(12) [Member]</t>
  </si>
  <si>
    <t>[6]</t>
  </si>
  <si>
    <t>Unsecured promissory note, interest @ 10% per annum, due May 1, 2017 (13) [Member]</t>
  </si>
  <si>
    <t>[7]</t>
  </si>
  <si>
    <t>Secured promissory note, interest @ 6% per anum due April 1, 2017 (6) [Member]</t>
  </si>
  <si>
    <t>[8]</t>
  </si>
  <si>
    <t>Convertible promissory note, interest @ 12% per annum, due June 13, 2017 (3) [Member]</t>
  </si>
  <si>
    <t>[9]</t>
  </si>
  <si>
    <t>Unsecured promissory note, interest free, due on demand [Member]</t>
  </si>
  <si>
    <t>[10]</t>
  </si>
  <si>
    <t>Convertible promissory note, interest @ 12% per annum, due June 13, 2017 (4) [Member]</t>
  </si>
  <si>
    <t>[11]</t>
  </si>
  <si>
    <t>Convertible promissory note, interest @ 12% per annum, due November 28, 2017 (5) [Member]</t>
  </si>
  <si>
    <t>[12]</t>
  </si>
  <si>
    <t>Convertible promissory note, interest @ 12% per annum, due August 24, 2018 (7) [Member]</t>
  </si>
  <si>
    <t>[13]</t>
  </si>
  <si>
    <t>On October 16, 2013, LMC borrowed $150,000 from Edmund Malits, a shareholder of the Company. The secured note bears interest @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July 15, 2017.</t>
  </si>
  <si>
    <t>On February 4, 2014, the Company executed an unsecured promissory note with Curt Maes and received $75,000. The promissory note bears interest @ 10% per annum and both principal and interest are payable on or before August 15, 2017. As additional consideration, the Company issued Curt Maes 250,000 shares of the Company's common stock valued @ $25,000.</t>
  </si>
  <si>
    <t>On April 27, 2015, the Company issued a convertible promissory note to Jeff Friedrich and received proceeds of $100,000. The promissory note bears interest @ 10% per anum and matures one year from the date of issuance. The promissory note has been extended to November 17, 2017.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t>
  </si>
  <si>
    <t>On May 16, 2016, the Company amended its loan agreements with Roy Meadows ("Meadows"). The Company agreed to pay Meadows a renewal fee of $28,000 and $27,956 on its two outstanding loans with Meadows and extend the maturity dates of the loans to April 28, 2017 and June 8, 2017, respectively. The new outstanding balances of the loans including interest and the renewal fees amounted to $308,000 and $307,520, respectively. The Company also agreed to amend the conversion price of the loans into the Company's common stock to $0.10 per share. At any time, the holder of the notes, at his option, shall have the right to convert the outstanding principal balance or any portion of the principal amount hereof, and any accrued interest into shares of common stock of the Company. The fair value of the common stock at the date of issuance of the advance was $0.13, which created a Beneficial Conversion Feature of $409,766, the Beneficial Conversion feature was recorded as a debt discount over the life of the notes. The debt discount as of December 31, 2016 was $153,623.The Company performed an analysis under ASC 470-50 criteria to determine if the note extension agreement falls under debt modification or debt extinguishment criteria. The Company revalued the warrants issued and agreed the additional consideration, extended maturity dates and interest to the extended agreement. The Company deems that based on the analysis performed, debt extinguishment does exist and recorded a loss on debt extinguishment in the amount of $61,697.</t>
  </si>
  <si>
    <t>On December 17, 2015, the Company issues a convertible promissory note to Alan Wheat and received proceeds of $100,000. The promissory note bears interest @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t>
  </si>
  <si>
    <t>On September 22, 2015 and June 8, 2015, the Company issued a convertible promissory note to Steve Carolus and received proceeds of $50,000. The promissory note bears interest @ 10% per anum and matures one year from the date of issuance. The promissory note has been extended to November 1, 2017.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t>
  </si>
  <si>
    <t>On November 12, 2015, the Company executed an unsecured promissory note with John Dubrule and received $25,000. The promissory note bears interest @ 10% per annum and both principal and interest are payable on or before May 1, 2017.</t>
  </si>
  <si>
    <t>On April 1, 2016, the Company issued a secured promissory note to Emile Fares, M,D, (the "Payee") and promised to the Payee $275,000 in exchange for all the medical equipment owned by RMC Totalcare Medical PA.. The secured promissory note bears interest @ 6% per anum and matures one year from the date issuance. A payment of $75,000 due October 1, 2016 was waived and the balance is due on the maturity date. The note is secured by all collections received by LifeStyle Texas Medical Management LLC pursuant to a Management Agreement with RMC Totalcare Medical PA.</t>
  </si>
  <si>
    <t>On June 13, 2016, the Company issued a convertible promissory note to Meadows and received proceeds of $250,000.The promissory note bears interest @ 12% per annum and matures one year from the date of issuance. At any time, the holder of the note, at his sole option, shall have the right to convert the outstanding principal amount of this note, or any portion of the principal hereof, and any accrued interest into shares of common stock of the Company, at a conversion price of $0.15 per share. The fair value at the date of issuance was $0.07, which created a beneficial conversion feature of $16,355, the beneficial conversion feature was recorded as a debt discount over the life of the debt. The debt discount as of December 31, 2016 was $7,348.</t>
  </si>
  <si>
    <t>On February 18, 2016, the Company executed an unsecured promissory note with Gail Keats and received $30,000. The promissory note is interest-free and is payable on or before August 15, 2016. The Company repaid the $30,000 note in full. In October, 2016, Keats advanced an additional $20,000. The note is interest free and due on demand. No repayments were made during 2016 against the $20,000 advance.</t>
  </si>
  <si>
    <t>On October 17, 2016, the Company issued a convertible note to Meadows and received proceeds of $250,000. The promissory note bears interest @ 12% per anum and matures on June 13,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6 was $62,533.</t>
  </si>
  <si>
    <t>On November 28, 2016, the Company issued a convertible note to Meadows and received proceeds of $125,000. The promissory note bears interest @ 12% per anum and matures on November 28, 2017.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6 was $81,214.</t>
  </si>
  <si>
    <t>On August 24, 2016, the Company issued a convertible note to Daniel Hagen and received proceeds of $50,000. The promissory note bears interest @ 10% per anum and matures on August 24, 2018. At any time, the holder of the note, at his sole option, shall have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6 was $4,543.</t>
  </si>
  <si>
    <t>Debt (Details Textual)</t>
  </si>
  <si>
    <t>Nov. 28, 2016USD ($)$ / shares</t>
  </si>
  <si>
    <t>Oct. 31, 2016USD ($)</t>
  </si>
  <si>
    <t>Oct. 17, 2016USD ($)$ / shares</t>
  </si>
  <si>
    <t>Aug. 24, 2016USD ($)$ / shares</t>
  </si>
  <si>
    <t>Aug. 15, 2016USD ($)</t>
  </si>
  <si>
    <t>Jun. 13, 2016USD ($)$ / shares</t>
  </si>
  <si>
    <t>May 16, 2016USD ($)$ / shares</t>
  </si>
  <si>
    <t>Apr. 01, 2016USD ($)</t>
  </si>
  <si>
    <t>Feb. 18, 2016USD ($)</t>
  </si>
  <si>
    <t>Dec. 17, 2015USD ($)$ / shares</t>
  </si>
  <si>
    <t>Nov. 12, 2015USD ($)</t>
  </si>
  <si>
    <t>Sep. 22, 2015USD ($)$ / shares</t>
  </si>
  <si>
    <t>Jun. 08, 2015USD ($)$ / shares</t>
  </si>
  <si>
    <t>Apr. 27, 2015USD ($)$ / shares</t>
  </si>
  <si>
    <t>Feb. 04, 2014USD ($)shares</t>
  </si>
  <si>
    <t>Oct. 16, 2013USD ($)shares</t>
  </si>
  <si>
    <t>Dec. 31, 2016USD ($)OutstandingLoan</t>
  </si>
  <si>
    <t>Dec. 31, 2015USD ($)</t>
  </si>
  <si>
    <t>Debt (Textual)</t>
  </si>
  <si>
    <t>Debt discount</t>
  </si>
  <si>
    <t>Unsecured promissory note, interest @ 12% per annum, due July 15, 2017 [Member]</t>
  </si>
  <si>
    <t>Debt instrument interest rate</t>
  </si>
  <si>
    <t>12.00%</t>
  </si>
  <si>
    <t>Debt instrument, maturity date</t>
  </si>
  <si>
    <t>Feb. 16,
		2014</t>
  </si>
  <si>
    <t>Jul. 15,
		2017</t>
  </si>
  <si>
    <t>Jul. 5,
		2017</t>
  </si>
  <si>
    <t>Debt principal amount</t>
  </si>
  <si>
    <t>Common stock shares issued | shares</t>
  </si>
  <si>
    <t>Fair value of common stock issued</t>
  </si>
  <si>
    <t>Unsecured promissory note, interest @ 10%, due August 15, 2017 [Member]</t>
  </si>
  <si>
    <t>10.00%</t>
  </si>
  <si>
    <t>Aug. 15,
		2017</t>
  </si>
  <si>
    <t>Proceeds from unsecured promissory note</t>
  </si>
  <si>
    <t>Convertible promissory note, interest @ 10% per annum, due November 1, 2017 [Member]</t>
  </si>
  <si>
    <t>Nov. 1,
		2017</t>
  </si>
  <si>
    <t>Conversion price | $ / shares</t>
  </si>
  <si>
    <t>Proceeds from convertible promissory note</t>
  </si>
  <si>
    <t>Debt instrument, term</t>
  </si>
  <si>
    <t>1 year</t>
  </si>
  <si>
    <t>Convertible promissory note, interest @ 12% per annum, due April 28, 2017 and June 8, 2017 [Member]</t>
  </si>
  <si>
    <t>Apr. 28,
		2017</t>
  </si>
  <si>
    <t>Jun. 8,
		2017</t>
  </si>
  <si>
    <t>Number of outstanding loans | OutstandingLoan</t>
  </si>
  <si>
    <t>Convertible promissory note, interest @ 12% per annum, due April 28, 2017 and June 8, 2017 [Member] | Roy Meadows [Member]</t>
  </si>
  <si>
    <t>Fair value of common stock advance per share | $ / shares</t>
  </si>
  <si>
    <t>Convertible promissory note, interest @ 12% per annum, due April 28, 2017 and June 8, 2017 [Member] | Outstanding loan one [Member] | Roy Meadows [Member]</t>
  </si>
  <si>
    <t>Renewal fee amount</t>
  </si>
  <si>
    <t>Outstanding loans including interest and renewal fees</t>
  </si>
  <si>
    <t>Convertible promissory note, interest @ 12% per annum, due December 17, 2016 [Member]</t>
  </si>
  <si>
    <t>Dec. 17,
		2016</t>
  </si>
  <si>
    <t>Additional amount received from Keats</t>
  </si>
  <si>
    <t>Unsecured promissory note, interest @ 10% per annum, due May 1, 2017 [Member]</t>
  </si>
  <si>
    <t>May 1,
		2017</t>
  </si>
  <si>
    <t>Secured promissory note, interest @ 6% per anum due April 1, 2017 [Member]</t>
  </si>
  <si>
    <t>Oct. 1,
		2016</t>
  </si>
  <si>
    <t>Apr. 1,
		2017</t>
  </si>
  <si>
    <t>Secured promissory note</t>
  </si>
  <si>
    <t>Payments of debt</t>
  </si>
  <si>
    <t>Convertible promissory note, interest @ 12% per annum, due June 13, 2017 [Member]</t>
  </si>
  <si>
    <t>Jun. 13,
		2017</t>
  </si>
  <si>
    <t>Convertible promissory note, interest @ 12% per annum, due June 13, 2017 [Member] | Roy Meadows [Member]</t>
  </si>
  <si>
    <t>Convertible promissory note, interest @ 12% per annum, due November 28, 2017 [Member]</t>
  </si>
  <si>
    <t>Nov. 28,
		2017</t>
  </si>
  <si>
    <t>Convertible promissory note, interest @ 12% per annum, due November 28, 2017 [Member] | Roy Meadows [Member]</t>
  </si>
  <si>
    <t>Convertible promissory note, interest @ 12% per annum, due August 24, 2018 [Member]</t>
  </si>
  <si>
    <t>Aug. 24,
		2018</t>
  </si>
  <si>
    <t>Convertible promissory note, interest @ 12% per annum, due August 24, 2018 [Member] | Daniel Hagen [Member]</t>
  </si>
  <si>
    <t>Convertible promissory note, interest @ 12% per annum, due June 8, 2017 [Member]</t>
  </si>
  <si>
    <t>Convertible promissory note, interest @ 12% per annum, due June 8, 2017 [Member] | Outstanding loan two [Member] | Roy Meadows [Member]</t>
  </si>
  <si>
    <t>Accounts Payable and Accrued Expenses (Details) - USD ($)</t>
  </si>
  <si>
    <t>Salaries - Officer</t>
  </si>
  <si>
    <t>Professional fees</t>
  </si>
  <si>
    <t>Consulting</t>
  </si>
  <si>
    <t>Other</t>
  </si>
  <si>
    <t>Accounts payable and accrued expenses, Total</t>
  </si>
  <si>
    <t>Consulting-related party</t>
  </si>
  <si>
    <t>Income Taxes (Details) - USD ($)</t>
  </si>
  <si>
    <t>Current</t>
  </si>
  <si>
    <t>Federal</t>
  </si>
  <si>
    <t>Foreign</t>
  </si>
  <si>
    <t>Income tax deferred, Total</t>
  </si>
  <si>
    <t>Deferred</t>
  </si>
  <si>
    <t>Income Taxes (Details 1) - USD ($)</t>
  </si>
  <si>
    <t>Reconciliation of taxes on income computed at the federal statutory rate to amounts [Abstract]</t>
  </si>
  <si>
    <t>Book income (loss) from operations</t>
  </si>
  <si>
    <t>Common stock issued for services</t>
  </si>
  <si>
    <t>Warrants issued for services</t>
  </si>
  <si>
    <t>Impairment expense</t>
  </si>
  <si>
    <t>Change in valuation allowance</t>
  </si>
  <si>
    <t>Income tax expense</t>
  </si>
  <si>
    <t>Income Taxes (Details 2) - USD ($)</t>
  </si>
  <si>
    <t>Components of deferred tax liability and deferred tax asset and their approximate tax effects [Abstract]</t>
  </si>
  <si>
    <t>Net operating loss carry forwards (expire through 2033)</t>
  </si>
  <si>
    <t>Total gross deferred tax asset/liabilities</t>
  </si>
  <si>
    <t>Valuation allowance</t>
  </si>
  <si>
    <t>Net deferred taxes</t>
  </si>
  <si>
    <t>Income Taxes (Details Textual)</t>
  </si>
  <si>
    <t>Dec. 31, 2016USD ($)</t>
  </si>
  <si>
    <t>Income Taxes (Textual)</t>
  </si>
  <si>
    <t>Deferred tax asset net operating loss ('"NOL'") carryforward valuation allowance</t>
  </si>
  <si>
    <t>Net operating loss carryforward, Expiration date</t>
  </si>
  <si>
    <t>Dec. 31,
		2033</t>
  </si>
  <si>
    <t>valuation allowance</t>
  </si>
  <si>
    <t>Stockholders' Equity (Details) - USD ($)</t>
  </si>
  <si>
    <t>1 Months Ended</t>
  </si>
  <si>
    <t>Jun. 15, 2016</t>
  </si>
  <si>
    <t>Sep. 08, 2015</t>
  </si>
  <si>
    <t>Jun. 11, 2015</t>
  </si>
  <si>
    <t>Apr. 17, 2015</t>
  </si>
  <si>
    <t>Stockholders' Equity (Textual)</t>
  </si>
  <si>
    <t>Additional paid-in capital due to related party</t>
  </si>
  <si>
    <t>Saddleworth [Member]</t>
  </si>
  <si>
    <t>Principal amount of convertible debt</t>
  </si>
  <si>
    <t>Conversion shares of common stock</t>
  </si>
  <si>
    <t>Closing price</t>
  </si>
  <si>
    <t>Issuance of common stock</t>
  </si>
  <si>
    <t>Forbes Investment LLP [Member]</t>
  </si>
  <si>
    <t>Dellinger Fund [Member]</t>
  </si>
  <si>
    <t>LKB Partners LLC [Member]</t>
  </si>
  <si>
    <t>Harcharan Narang M.D [Member]</t>
  </si>
  <si>
    <t>Warrants (Details) - Warrants [Member]</t>
  </si>
  <si>
    <t>Dec. 31, 2016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Balance</t>
  </si>
  <si>
    <t>4 years 7 months 6 days</t>
  </si>
  <si>
    <t>Granted</t>
  </si>
  <si>
    <t>Outstanding, Ending Balance</t>
  </si>
  <si>
    <t>4 years 4 months 24 days</t>
  </si>
  <si>
    <t>Exercisable</t>
  </si>
  <si>
    <t>Intrinsic Value</t>
  </si>
  <si>
    <t>Outstanding, Ending Balance | $</t>
  </si>
  <si>
    <t>Exercisable | $</t>
  </si>
  <si>
    <t>Warrants (Details Textual)</t>
  </si>
  <si>
    <t>May 16, 2016USD ($)$ / sharesshares</t>
  </si>
  <si>
    <t>Apr. 01, 2016USD ($)$ / sharesshares</t>
  </si>
  <si>
    <t>Oct. 31, 2016USD ($)$ / sharesshares</t>
  </si>
  <si>
    <t>Sep. 30, 2016Consultants$ / sharesshares</t>
  </si>
  <si>
    <t>Dec. 31, 2016USD ($)Consultants$ / sharesshares</t>
  </si>
  <si>
    <t>Nov. 30, 2016$ / sharesshares</t>
  </si>
  <si>
    <t>Jun. 13, 2016$ / sharesshares</t>
  </si>
  <si>
    <t>Warrants (Textual)</t>
  </si>
  <si>
    <t>Issuance of warrant to purchase common stock</t>
  </si>
  <si>
    <t>Warrants [Member]</t>
  </si>
  <si>
    <t>Fair value of warrants | $</t>
  </si>
  <si>
    <t>Dividend yield</t>
  </si>
  <si>
    <t>0.00%</t>
  </si>
  <si>
    <t>Warrants [Member] | Christopher Smith [Member]</t>
  </si>
  <si>
    <t>Exercise price | $ / shares</t>
  </si>
  <si>
    <t>Warrants [Member] | Director [Member]</t>
  </si>
  <si>
    <t>Warrants [Member] | Maximum [Member]</t>
  </si>
  <si>
    <t>Expected term</t>
  </si>
  <si>
    <t>7 years</t>
  </si>
  <si>
    <t>Risk free interest rate</t>
  </si>
  <si>
    <t>2.07%</t>
  </si>
  <si>
    <t>Volatility</t>
  </si>
  <si>
    <t>423.00%</t>
  </si>
  <si>
    <t>Warrants [Member] | Minimum [Member]</t>
  </si>
  <si>
    <t>1.14%</t>
  </si>
  <si>
    <t>202.00%</t>
  </si>
  <si>
    <t>Warrants [Member] | Roy Meadows [Member]</t>
  </si>
  <si>
    <t>Bonus warrant</t>
  </si>
  <si>
    <t>Renewal warrant</t>
  </si>
  <si>
    <t>Warrants [Member] | Roy Meadows [Member] | Financing [Member]</t>
  </si>
  <si>
    <t>Interest expense | $</t>
  </si>
  <si>
    <t>Warrants [Member] | Harcharan Narang M.D [Member]</t>
  </si>
  <si>
    <t>Warrants [Member] | Consultants [Member]</t>
  </si>
  <si>
    <t>Number of consultants | Consultants</t>
  </si>
  <si>
    <t>Warrants [Member] | Consultants [Member] | Maximum [Member]</t>
  </si>
  <si>
    <t>Warrants [Member] | Consultants [Member] | Minimum [Member]</t>
  </si>
  <si>
    <t>Related Party Transactions (Details) - USD ($)</t>
  </si>
  <si>
    <t>Sep. 16, 2016</t>
  </si>
  <si>
    <t>Related Party Transactions (Textual)</t>
  </si>
  <si>
    <t>Companies owed amount</t>
  </si>
  <si>
    <t>Consulting services -related party</t>
  </si>
  <si>
    <t>Consulting payments</t>
  </si>
  <si>
    <t>Fair value of warrant</t>
  </si>
  <si>
    <t>Related party ownership percentage</t>
  </si>
  <si>
    <t>55.00%</t>
  </si>
  <si>
    <t>Christopher Smith [Member]</t>
  </si>
  <si>
    <t>33.00%</t>
  </si>
  <si>
    <t>Director [Member]</t>
  </si>
  <si>
    <t>47.50%</t>
  </si>
  <si>
    <t>Major Customers (Details)</t>
  </si>
  <si>
    <t>Dr. Ronald Moomaw (Director) [Member]</t>
  </si>
  <si>
    <t>Major Customers (Textual)</t>
  </si>
  <si>
    <t>Concentration risk, Percentage</t>
  </si>
  <si>
    <t>100.00%</t>
  </si>
  <si>
    <t>Revenues [Member]</t>
  </si>
  <si>
    <t>59.00%</t>
  </si>
  <si>
    <t>Commitments and Contingencies (Details) - USD ($)</t>
  </si>
  <si>
    <t>Jul. 01, 2012</t>
  </si>
  <si>
    <t>Commitments and Contingencies (Textual)</t>
  </si>
  <si>
    <t>Effective date</t>
  </si>
  <si>
    <t>Dec. 31,
		2017</t>
  </si>
  <si>
    <t>Currently leases office space month-to-month</t>
  </si>
  <si>
    <t>Leases paymemts expirining</t>
  </si>
  <si>
    <t>Lease commitment, minimum</t>
  </si>
  <si>
    <t>Issuance of warrant to purchase common stock received</t>
  </si>
  <si>
    <t>Issuance of warrant to purchase common stock received , shares</t>
  </si>
  <si>
    <t>Rent expense</t>
  </si>
  <si>
    <t>Employment agreement [Member]</t>
  </si>
  <si>
    <t>Term of employment agreement</t>
  </si>
  <si>
    <t>Aug. 1,
		2015</t>
  </si>
  <si>
    <t>Monthly salaries</t>
  </si>
  <si>
    <t>Amount of compensation as per payroll - officer</t>
  </si>
  <si>
    <t>Consulting agreements [Member] | Consulting services [Member]</t>
  </si>
  <si>
    <t>Consulting services, amounted</t>
  </si>
  <si>
    <t>Revision of Prior Quarters Financial Statement (Details) - USD ($)</t>
  </si>
  <si>
    <t>Dec. 31, 2014</t>
  </si>
  <si>
    <t>Consolidated Balance Sheet</t>
  </si>
  <si>
    <t>Accounts Receivable-related party</t>
  </si>
  <si>
    <t>Total stockholders deficit</t>
  </si>
  <si>
    <t>As Previously Reported [Member] | March 31, 2016 [Member]</t>
  </si>
  <si>
    <t>As Previously Reported [Member] | June 30, 2016 [Member]</t>
  </si>
  <si>
    <t>As Previously Reported [Member] | September 30, 2016 [Member]</t>
  </si>
  <si>
    <t>Adjustments [Member] | March 31, 2016 [Member]</t>
  </si>
  <si>
    <t>Adjustments [Member] | June 30, 2016 [Member]</t>
  </si>
  <si>
    <t>Adjustments [Member] | September 30, 2016 [Member]</t>
  </si>
  <si>
    <t>As Revised [Member] | March 31, 2016 [Member]</t>
  </si>
  <si>
    <t>As Revised [Member] | June 30, 2016 [Member]</t>
  </si>
  <si>
    <t>As Revised [Member] | September 30, 2016 [Member]</t>
  </si>
  <si>
    <t>Revision of Prior Quarters Financial Statement (Details 1) - USD ($)</t>
  </si>
  <si>
    <t>Consolidated Statement of Operations</t>
  </si>
  <si>
    <t>Net loss-basic and diluted</t>
  </si>
  <si>
    <t>Revision of Prior Quarters Financial Statement (Details 2) - USD ($)</t>
  </si>
  <si>
    <t>Consolidated Statement of Cash Flows</t>
  </si>
  <si>
    <t>Subsequent Events (Details)</t>
  </si>
  <si>
    <t>Apr. 01, 2017</t>
  </si>
  <si>
    <t>Mar. 31, 2017shares</t>
  </si>
  <si>
    <t>Jan. 31, 2017Directors$ / sharesshares</t>
  </si>
  <si>
    <t>Dec. 31, 2016shares</t>
  </si>
  <si>
    <t>Subsequent Events (Textual)</t>
  </si>
  <si>
    <t>Subsequent Events [Member]</t>
  </si>
  <si>
    <t>Debt instrument principal amount description</t>
  </si>
  <si>
    <t>The Company and Emile Fares, M.D., entered into an agreement to modify the original note of the Company to Fares to decrease the principal amount of the note from $275,000 to $70,000.</t>
  </si>
  <si>
    <t>Oct. 15,
		2017</t>
  </si>
  <si>
    <t>Subsequent Events [Member] | Roy Meadows [Member]</t>
  </si>
  <si>
    <t>Common stock shares issued</t>
  </si>
  <si>
    <t>Subsequent Events [Member] | Directors [Member]</t>
  </si>
  <si>
    <t>Number of directors | Direct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81085</v>
      </c>
    </row>
    <row r="18" spans="1:4">
      <c r="A18" s="4" t="s">
        <v>30</v>
      </c>
      <c r="C18" s="5" t="n">
        <v>34885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376</v>
      </c>
      <c r="C3" s="6" t="n">
        <v>49719</v>
      </c>
    </row>
    <row r="4" spans="1:3">
      <c r="A4" s="4" t="s">
        <v>35</v>
      </c>
      <c r="B4" s="5" t="n">
        <v>68360</v>
      </c>
      <c r="C4" s="5" t="n">
        <v>516868</v>
      </c>
    </row>
    <row r="5" spans="1:3">
      <c r="A5" s="4" t="s">
        <v>36</v>
      </c>
      <c r="B5" s="5" t="n">
        <v>232715</v>
      </c>
      <c r="C5" s="4" t="s">
        <v>37</v>
      </c>
    </row>
    <row r="6" spans="1:3">
      <c r="A6" s="4" t="s">
        <v>38</v>
      </c>
      <c r="B6" s="4" t="s">
        <v>37</v>
      </c>
      <c r="C6" s="5" t="n">
        <v>100000</v>
      </c>
    </row>
    <row r="7" spans="1:3">
      <c r="A7" s="4" t="s">
        <v>39</v>
      </c>
      <c r="B7" s="5" t="n">
        <v>275034</v>
      </c>
      <c r="C7" s="5" t="n">
        <v>53107</v>
      </c>
    </row>
    <row r="8" spans="1:3">
      <c r="A8" s="4" t="s">
        <v>40</v>
      </c>
      <c r="B8" s="5" t="n">
        <v>624485</v>
      </c>
      <c r="C8" s="5" t="n">
        <v>719694</v>
      </c>
    </row>
    <row r="9" spans="1:3">
      <c r="A9" s="4" t="s">
        <v>41</v>
      </c>
      <c r="B9" s="5" t="n">
        <v>69902</v>
      </c>
      <c r="C9" s="5" t="n">
        <v>134296</v>
      </c>
    </row>
    <row r="10" spans="1:3">
      <c r="A10" s="4" t="s">
        <v>42</v>
      </c>
      <c r="B10" s="5" t="n">
        <v>200802</v>
      </c>
      <c r="C10" s="4" t="s">
        <v>37</v>
      </c>
    </row>
    <row r="11" spans="1:3">
      <c r="A11" s="4" t="s">
        <v>43</v>
      </c>
      <c r="B11" s="4" t="s">
        <v>37</v>
      </c>
      <c r="C11" s="5" t="n">
        <v>83338</v>
      </c>
    </row>
    <row r="12" spans="1:3">
      <c r="A12" s="4" t="s">
        <v>44</v>
      </c>
      <c r="B12" s="5" t="n">
        <v>895189</v>
      </c>
      <c r="C12" s="5" t="n">
        <v>937328</v>
      </c>
    </row>
    <row r="13" spans="1:3">
      <c r="A13" s="3" t="s">
        <v>45</v>
      </c>
    </row>
    <row r="14" spans="1:3">
      <c r="A14" s="4" t="s">
        <v>46</v>
      </c>
      <c r="B14" s="5" t="n">
        <v>426219</v>
      </c>
      <c r="C14" s="5" t="n">
        <v>197877</v>
      </c>
    </row>
    <row r="15" spans="1:3">
      <c r="A15" s="4" t="s">
        <v>47</v>
      </c>
      <c r="B15" s="5" t="n">
        <v>71929</v>
      </c>
      <c r="C15" s="4" t="s">
        <v>37</v>
      </c>
    </row>
    <row r="16" spans="1:3">
      <c r="A16" s="4" t="s">
        <v>48</v>
      </c>
      <c r="B16" s="5" t="n">
        <v>545000</v>
      </c>
      <c r="C16" s="5" t="n">
        <v>250000</v>
      </c>
    </row>
    <row r="17" spans="1:3">
      <c r="A17" s="4" t="s">
        <v>49</v>
      </c>
      <c r="B17" s="5" t="n">
        <v>1185802</v>
      </c>
      <c r="C17" s="5" t="n">
        <v>644065</v>
      </c>
    </row>
    <row r="18" spans="1:3">
      <c r="A18" s="4" t="s">
        <v>50</v>
      </c>
      <c r="B18" s="5" t="n">
        <v>2228950</v>
      </c>
      <c r="C18" s="5" t="n">
        <v>1091942</v>
      </c>
    </row>
    <row r="19" spans="1:3">
      <c r="A19" s="3" t="s">
        <v>51</v>
      </c>
    </row>
    <row r="20" spans="1:3">
      <c r="A20" s="4" t="s">
        <v>52</v>
      </c>
      <c r="B20" s="5" t="n">
        <v>45457</v>
      </c>
      <c r="C20" s="4" t="s">
        <v>37</v>
      </c>
    </row>
    <row r="21" spans="1:3">
      <c r="A21" s="4" t="s">
        <v>53</v>
      </c>
      <c r="B21" s="5" t="n">
        <v>2274407</v>
      </c>
      <c r="C21" s="5" t="n">
        <v>1091942</v>
      </c>
    </row>
    <row r="22" spans="1:3">
      <c r="A22" s="4" t="s">
        <v>54</v>
      </c>
      <c r="B22" s="4" t="s">
        <v>37</v>
      </c>
      <c r="C22" s="4" t="s">
        <v>37</v>
      </c>
    </row>
    <row r="23" spans="1:3">
      <c r="A23" s="3" t="s">
        <v>55</v>
      </c>
    </row>
    <row r="24" spans="1:3">
      <c r="A24" s="4" t="s">
        <v>56</v>
      </c>
      <c r="B24" s="5" t="n">
        <v>33959</v>
      </c>
      <c r="C24" s="5" t="n">
        <v>33659</v>
      </c>
    </row>
    <row r="25" spans="1:3">
      <c r="A25" s="4" t="s">
        <v>57</v>
      </c>
      <c r="B25" s="5" t="n">
        <v>10948581</v>
      </c>
      <c r="C25" s="5" t="n">
        <v>9172696</v>
      </c>
    </row>
    <row r="26" spans="1:3">
      <c r="A26" s="4" t="s">
        <v>58</v>
      </c>
      <c r="B26" s="5" t="n">
        <v>-12361758</v>
      </c>
      <c r="C26" s="5" t="n">
        <v>-9360969</v>
      </c>
    </row>
    <row r="27" spans="1:3">
      <c r="A27" s="4" t="s">
        <v>59</v>
      </c>
      <c r="B27" s="5" t="n">
        <v>-1379218</v>
      </c>
      <c r="C27" s="5" t="n">
        <v>-154614</v>
      </c>
    </row>
    <row r="28" spans="1:3">
      <c r="A28" s="4" t="s">
        <v>60</v>
      </c>
      <c r="B28" s="6" t="n">
        <v>895189</v>
      </c>
      <c r="C28" s="6" t="n">
        <v>937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171</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67"/>
  </cols>
  <sheetData>
    <row r="1" spans="1:2">
      <c r="A1" s="1" t="s">
        <v>230</v>
      </c>
      <c r="B1" s="2" t="s">
        <v>1</v>
      </c>
    </row>
    <row r="2" spans="1:2">
      <c r="B2" s="2" t="s">
        <v>2</v>
      </c>
    </row>
    <row r="3" spans="1:2">
      <c r="A3" s="3" t="s">
        <v>14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304718</v>
      </c>
      <c r="C3" s="6" t="n">
        <v>105935</v>
      </c>
    </row>
    <row r="4" spans="1:3">
      <c r="A4" s="4" t="s">
        <v>64</v>
      </c>
      <c r="B4" s="7" t="n">
        <v>0.001</v>
      </c>
      <c r="C4" s="7" t="n">
        <v>0.001</v>
      </c>
    </row>
    <row r="5" spans="1:3">
      <c r="A5" s="4" t="s">
        <v>65</v>
      </c>
      <c r="B5" s="5" t="n">
        <v>200000000</v>
      </c>
      <c r="C5" s="5" t="n">
        <v>200000000</v>
      </c>
    </row>
    <row r="6" spans="1:3">
      <c r="A6" s="4" t="s">
        <v>66</v>
      </c>
      <c r="B6" s="5" t="n">
        <v>33958257</v>
      </c>
      <c r="C6" s="5" t="n">
        <v>33658257</v>
      </c>
    </row>
    <row r="7" spans="1:3">
      <c r="A7" s="4" t="s">
        <v>67</v>
      </c>
      <c r="B7" s="5" t="n">
        <v>33958257</v>
      </c>
      <c r="C7" s="5" t="n">
        <v>33658257</v>
      </c>
    </row>
    <row r="8" spans="1:3">
      <c r="A8" s="4" t="s">
        <v>68</v>
      </c>
      <c r="B8" s="6" t="n">
        <v>4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2</v>
      </c>
    </row>
    <row r="3" spans="1:3">
      <c r="A3" s="3" t="s">
        <v>266</v>
      </c>
    </row>
    <row r="4" spans="1:3">
      <c r="A4" s="4" t="s">
        <v>267</v>
      </c>
      <c r="B4" s="5" t="n">
        <v>32151852</v>
      </c>
      <c r="C4" s="5" t="n">
        <v>12082400</v>
      </c>
    </row>
    <row r="5" spans="1:3">
      <c r="A5" s="4" t="s">
        <v>79</v>
      </c>
      <c r="B5" s="6" t="n">
        <v>1131873</v>
      </c>
      <c r="C5" s="4" t="s">
        <v>37</v>
      </c>
    </row>
    <row r="6" spans="1:3">
      <c r="A6" s="4" t="s">
        <v>80</v>
      </c>
      <c r="B6" s="5" t="n">
        <v>343242</v>
      </c>
      <c r="C6" s="4" t="s">
        <v>37</v>
      </c>
    </row>
    <row r="7" spans="1:3">
      <c r="A7" s="4" t="s">
        <v>268</v>
      </c>
    </row>
    <row r="8" spans="1:3">
      <c r="A8" s="3" t="s">
        <v>266</v>
      </c>
    </row>
    <row r="9" spans="1:3">
      <c r="A9" s="4" t="s">
        <v>79</v>
      </c>
      <c r="B9" s="5" t="n">
        <v>348813</v>
      </c>
    </row>
    <row r="10" spans="1:3">
      <c r="A10" s="4" t="s">
        <v>263</v>
      </c>
    </row>
    <row r="11" spans="1:3">
      <c r="A11" s="3" t="s">
        <v>266</v>
      </c>
    </row>
    <row r="12" spans="1:3">
      <c r="A12" s="4" t="s">
        <v>80</v>
      </c>
      <c r="B12" s="6" t="n">
        <v>265458</v>
      </c>
    </row>
    <row r="13" spans="1:3">
      <c r="A13" s="4" t="s">
        <v>261</v>
      </c>
      <c r="B13" s="4" t="s">
        <v>264</v>
      </c>
    </row>
    <row r="14" spans="1:3">
      <c r="A14" s="4" t="s">
        <v>269</v>
      </c>
    </row>
    <row r="15" spans="1:3">
      <c r="A15" s="3" t="s">
        <v>266</v>
      </c>
    </row>
    <row r="16" spans="1:3">
      <c r="A16" s="4" t="s">
        <v>80</v>
      </c>
      <c r="B16" s="6" t="n">
        <v>77784</v>
      </c>
    </row>
    <row r="17" spans="1:3">
      <c r="A17" s="4" t="s">
        <v>270</v>
      </c>
    </row>
    <row r="18" spans="1:3">
      <c r="A18" s="3" t="s">
        <v>266</v>
      </c>
    </row>
    <row r="19" spans="1:3">
      <c r="A19" s="4" t="s">
        <v>261</v>
      </c>
      <c r="B19" s="4" t="s">
        <v>262</v>
      </c>
    </row>
    <row r="20" spans="1:3">
      <c r="A20" s="4" t="s">
        <v>271</v>
      </c>
    </row>
    <row r="21" spans="1:3">
      <c r="A21" s="3" t="s">
        <v>266</v>
      </c>
    </row>
    <row r="22" spans="1:3">
      <c r="A22" s="4" t="s">
        <v>261</v>
      </c>
      <c r="B22" s="4" t="s">
        <v>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2</v>
      </c>
      <c r="B1" s="2" t="s">
        <v>1</v>
      </c>
    </row>
    <row r="2" spans="1:3">
      <c r="B2" s="2" t="s">
        <v>2</v>
      </c>
      <c r="C2" s="2" t="s">
        <v>32</v>
      </c>
    </row>
    <row r="3" spans="1:3">
      <c r="A3" s="3" t="s">
        <v>234</v>
      </c>
    </row>
    <row r="4" spans="1:3">
      <c r="A4" s="4" t="s">
        <v>273</v>
      </c>
      <c r="B4" s="6" t="n">
        <v>83338</v>
      </c>
    </row>
    <row r="5" spans="1:3">
      <c r="A5" s="4" t="s">
        <v>80</v>
      </c>
      <c r="B5" s="5" t="n">
        <v>77784</v>
      </c>
    </row>
    <row r="6" spans="1:3">
      <c r="A6" s="4" t="s">
        <v>274</v>
      </c>
      <c r="B6" s="5" t="n">
        <v>5555</v>
      </c>
      <c r="C6" s="6" t="n">
        <v>129032</v>
      </c>
    </row>
    <row r="7" spans="1:3">
      <c r="A7" s="4" t="s">
        <v>275</v>
      </c>
      <c r="B7" s="4" t="s">
        <v>37</v>
      </c>
      <c r="C7" s="5" t="n">
        <v>83338</v>
      </c>
    </row>
    <row r="8" spans="1:3">
      <c r="A8" s="4" t="s">
        <v>276</v>
      </c>
    </row>
    <row r="9" spans="1:3">
      <c r="A9" s="3" t="s">
        <v>234</v>
      </c>
    </row>
    <row r="10" spans="1:3">
      <c r="A10" s="4" t="s">
        <v>273</v>
      </c>
      <c r="B10" s="5" t="n">
        <v>83338</v>
      </c>
      <c r="C10" s="5" t="n">
        <v>88893</v>
      </c>
    </row>
    <row r="11" spans="1:3">
      <c r="A11" s="4" t="s">
        <v>80</v>
      </c>
      <c r="B11" s="5" t="n">
        <v>-77784</v>
      </c>
    </row>
    <row r="12" spans="1:3">
      <c r="A12" s="4" t="s">
        <v>274</v>
      </c>
      <c r="B12" s="5" t="n">
        <v>-5554</v>
      </c>
      <c r="C12" s="5" t="n">
        <v>-5555</v>
      </c>
    </row>
    <row r="13" spans="1:3">
      <c r="A13" s="4" t="s">
        <v>275</v>
      </c>
      <c r="B13" s="4" t="s">
        <v>37</v>
      </c>
      <c r="C13" s="6" t="n">
        <v>83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8"/>
    <col customWidth="1" max="3" min="3" width="14"/>
  </cols>
  <sheetData>
    <row r="1" spans="1:3">
      <c r="A1" s="1" t="s">
        <v>277</v>
      </c>
      <c r="B1" s="2" t="s">
        <v>1</v>
      </c>
    </row>
    <row r="2" spans="1:3">
      <c r="B2" s="2" t="s">
        <v>2</v>
      </c>
      <c r="C2" s="2" t="s">
        <v>32</v>
      </c>
    </row>
    <row r="3" spans="1:3">
      <c r="A3" s="3" t="s">
        <v>278</v>
      </c>
    </row>
    <row r="4" spans="1:3">
      <c r="A4" s="4" t="s">
        <v>38</v>
      </c>
      <c r="B4" s="4" t="s">
        <v>37</v>
      </c>
      <c r="C4" s="6" t="n">
        <v>100000</v>
      </c>
    </row>
    <row r="5" spans="1:3">
      <c r="A5" s="4" t="s">
        <v>279</v>
      </c>
      <c r="B5" s="6" t="n">
        <v>1131873</v>
      </c>
      <c r="C5" s="4" t="s">
        <v>37</v>
      </c>
    </row>
    <row r="6" spans="1:3">
      <c r="A6" s="4" t="s">
        <v>280</v>
      </c>
      <c r="B6" s="4" t="s">
        <v>281</v>
      </c>
    </row>
    <row r="7" spans="1:3">
      <c r="A7" s="4" t="s">
        <v>282</v>
      </c>
      <c r="B7" s="4" t="s">
        <v>283</v>
      </c>
    </row>
    <row r="8" spans="1:3">
      <c r="A8" s="4" t="s">
        <v>284</v>
      </c>
      <c r="B8" s="4" t="s">
        <v>285</v>
      </c>
    </row>
    <row r="9" spans="1:3">
      <c r="A9" s="4" t="s">
        <v>80</v>
      </c>
      <c r="B9" s="6" t="n">
        <v>77784</v>
      </c>
    </row>
    <row r="10" spans="1:3">
      <c r="A10" s="4" t="s">
        <v>286</v>
      </c>
      <c r="B10" s="5" t="n">
        <v>0</v>
      </c>
    </row>
    <row r="11" spans="1:3">
      <c r="A11" s="4" t="s">
        <v>287</v>
      </c>
      <c r="B11" s="5" t="n">
        <v>5555</v>
      </c>
      <c r="C11" s="5" t="n">
        <v>129032</v>
      </c>
    </row>
    <row r="12" spans="1:3">
      <c r="A12" s="4" t="s">
        <v>288</v>
      </c>
    </row>
    <row r="13" spans="1:3">
      <c r="A13" s="3" t="s">
        <v>278</v>
      </c>
    </row>
    <row r="14" spans="1:3">
      <c r="A14" s="4" t="s">
        <v>38</v>
      </c>
      <c r="B14" s="5" t="n">
        <v>783060</v>
      </c>
      <c r="C14" s="6" t="n">
        <v>100000</v>
      </c>
    </row>
    <row r="15" spans="1:3">
      <c r="A15" s="4" t="s">
        <v>279</v>
      </c>
      <c r="B15" s="6" t="n">
        <v>7830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9</v>
      </c>
      <c r="B1" s="2" t="s">
        <v>1</v>
      </c>
    </row>
    <row r="2" spans="1:3">
      <c r="B2" s="2" t="s">
        <v>2</v>
      </c>
      <c r="C2" s="2" t="s">
        <v>32</v>
      </c>
    </row>
    <row r="3" spans="1:3">
      <c r="A3" s="3" t="s">
        <v>290</v>
      </c>
    </row>
    <row r="4" spans="1:3">
      <c r="A4" s="4" t="s">
        <v>129</v>
      </c>
      <c r="B4" s="6" t="n">
        <v>948060</v>
      </c>
    </row>
    <row r="5" spans="1:3">
      <c r="A5" s="4" t="s">
        <v>291</v>
      </c>
      <c r="B5" s="5" t="n">
        <v>265000</v>
      </c>
      <c r="C5" s="6" t="n">
        <v>80000</v>
      </c>
    </row>
    <row r="6" spans="1:3">
      <c r="A6" s="4" t="s">
        <v>38</v>
      </c>
      <c r="B6" s="4" t="s">
        <v>37</v>
      </c>
      <c r="C6" s="5" t="n">
        <v>100000</v>
      </c>
    </row>
    <row r="7" spans="1:3">
      <c r="A7" s="4" t="s">
        <v>279</v>
      </c>
      <c r="B7" s="5" t="n">
        <v>1131873</v>
      </c>
      <c r="C7" s="4" t="s">
        <v>37</v>
      </c>
    </row>
    <row r="8" spans="1:3">
      <c r="A8" s="4" t="s">
        <v>292</v>
      </c>
      <c r="B8" s="5" t="n">
        <v>0</v>
      </c>
    </row>
    <row r="9" spans="1:3">
      <c r="A9" s="4" t="s">
        <v>288</v>
      </c>
    </row>
    <row r="10" spans="1:3">
      <c r="A10" s="3" t="s">
        <v>290</v>
      </c>
    </row>
    <row r="11" spans="1:3">
      <c r="A11" s="4" t="s">
        <v>38</v>
      </c>
      <c r="B11" s="5" t="n">
        <v>783060</v>
      </c>
      <c r="C11" s="6" t="n">
        <v>100000</v>
      </c>
    </row>
    <row r="12" spans="1:3">
      <c r="A12" s="4" t="s">
        <v>279</v>
      </c>
      <c r="B12" s="5" t="n">
        <v>783060</v>
      </c>
    </row>
    <row r="13" spans="1:3">
      <c r="A13" s="4" t="s">
        <v>292</v>
      </c>
      <c r="B1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3</v>
      </c>
      <c r="B1" s="2" t="s">
        <v>2</v>
      </c>
      <c r="C1" s="2" t="s">
        <v>32</v>
      </c>
    </row>
    <row r="2" spans="1:3">
      <c r="A2" s="3" t="s">
        <v>160</v>
      </c>
    </row>
    <row r="3" spans="1:3">
      <c r="A3" s="4" t="s">
        <v>294</v>
      </c>
      <c r="B3" s="6" t="n">
        <v>115887</v>
      </c>
      <c r="C3" s="6" t="n">
        <v>157152</v>
      </c>
    </row>
    <row r="4" spans="1:3">
      <c r="A4" s="4" t="s">
        <v>295</v>
      </c>
      <c r="B4" s="5" t="n">
        <v>-45985</v>
      </c>
      <c r="C4" s="5" t="n">
        <v>-22856</v>
      </c>
    </row>
    <row r="5" spans="1:3">
      <c r="A5" s="4" t="s">
        <v>296</v>
      </c>
      <c r="B5" s="6" t="n">
        <v>69902</v>
      </c>
      <c r="C5" s="6" t="n">
        <v>134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7</v>
      </c>
      <c r="B1" s="2" t="s">
        <v>1</v>
      </c>
    </row>
    <row r="2" spans="1:3">
      <c r="B2" s="2" t="s">
        <v>2</v>
      </c>
      <c r="C2" s="2" t="s">
        <v>32</v>
      </c>
    </row>
    <row r="3" spans="1:3">
      <c r="A3" s="3" t="s">
        <v>298</v>
      </c>
    </row>
    <row r="4" spans="1:3">
      <c r="A4" s="4" t="s">
        <v>299</v>
      </c>
      <c r="B4" s="6" t="n">
        <v>81452</v>
      </c>
      <c r="C4" s="6" t="n">
        <v>219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s>
  <sheetData>
    <row r="1" spans="1:6">
      <c r="A1" s="1" t="s">
        <v>300</v>
      </c>
      <c r="C1" s="2" t="s">
        <v>2</v>
      </c>
      <c r="E1" s="2" t="s">
        <v>32</v>
      </c>
    </row>
    <row r="2" spans="1:6">
      <c r="A2" s="3" t="s">
        <v>301</v>
      </c>
    </row>
    <row r="3" spans="1:6">
      <c r="A3" s="4" t="s">
        <v>302</v>
      </c>
      <c r="C3" s="6" t="n">
        <v>1776259</v>
      </c>
      <c r="E3" s="6" t="n">
        <v>894065</v>
      </c>
    </row>
    <row r="4" spans="1:6">
      <c r="A4" s="4" t="s">
        <v>303</v>
      </c>
      <c r="C4" s="5" t="n">
        <v>1730802</v>
      </c>
      <c r="E4" s="5" t="n">
        <v>894065</v>
      </c>
    </row>
    <row r="5" spans="1:6">
      <c r="A5" s="4" t="s">
        <v>304</v>
      </c>
      <c r="C5" s="5" t="n">
        <v>45457</v>
      </c>
      <c r="E5" s="4" t="s">
        <v>37</v>
      </c>
    </row>
    <row r="6" spans="1:6">
      <c r="A6" s="4" t="s">
        <v>305</v>
      </c>
    </row>
    <row r="7" spans="1:6">
      <c r="A7" s="3" t="s">
        <v>301</v>
      </c>
    </row>
    <row r="8" spans="1:6">
      <c r="A8" s="4" t="s">
        <v>302</v>
      </c>
      <c r="B8" s="4" t="s">
        <v>306</v>
      </c>
      <c r="C8" s="5" t="n">
        <v>150000</v>
      </c>
      <c r="E8" s="5" t="n">
        <v>150000</v>
      </c>
    </row>
    <row r="9" spans="1:6">
      <c r="A9" s="4" t="s">
        <v>307</v>
      </c>
    </row>
    <row r="10" spans="1:6">
      <c r="A10" s="3" t="s">
        <v>301</v>
      </c>
    </row>
    <row r="11" spans="1:6">
      <c r="A11" s="4" t="s">
        <v>302</v>
      </c>
      <c r="B11" s="4" t="s">
        <v>308</v>
      </c>
      <c r="C11" s="5" t="n">
        <v>75000</v>
      </c>
      <c r="E11" s="5" t="n">
        <v>75000</v>
      </c>
    </row>
    <row r="12" spans="1:6">
      <c r="A12" s="4" t="s">
        <v>309</v>
      </c>
    </row>
    <row r="13" spans="1:6">
      <c r="A13" s="3" t="s">
        <v>301</v>
      </c>
    </row>
    <row r="14" spans="1:6">
      <c r="A14" s="4" t="s">
        <v>302</v>
      </c>
      <c r="B14" s="4" t="s">
        <v>310</v>
      </c>
      <c r="C14" s="5" t="n">
        <v>100000</v>
      </c>
      <c r="E14" s="5" t="n">
        <v>100000</v>
      </c>
    </row>
    <row r="15" spans="1:6">
      <c r="A15" s="4" t="s">
        <v>311</v>
      </c>
    </row>
    <row r="16" spans="1:6">
      <c r="A16" s="3" t="s">
        <v>301</v>
      </c>
    </row>
    <row r="17" spans="1:6">
      <c r="A17" s="4" t="s">
        <v>302</v>
      </c>
      <c r="B17" s="4" t="s">
        <v>312</v>
      </c>
      <c r="C17" s="5" t="n">
        <v>461897</v>
      </c>
      <c r="E17" s="5" t="n">
        <v>431465</v>
      </c>
    </row>
    <row r="18" spans="1:6">
      <c r="A18" s="4" t="s">
        <v>313</v>
      </c>
    </row>
    <row r="19" spans="1:6">
      <c r="A19" s="3" t="s">
        <v>301</v>
      </c>
    </row>
    <row r="20" spans="1:6">
      <c r="A20" s="4" t="s">
        <v>302</v>
      </c>
      <c r="B20" s="4" t="s">
        <v>314</v>
      </c>
      <c r="C20" s="5" t="n">
        <v>100000</v>
      </c>
      <c r="E20" s="5" t="n">
        <v>100000</v>
      </c>
    </row>
    <row r="21" spans="1:6">
      <c r="A21" s="4" t="s">
        <v>315</v>
      </c>
    </row>
    <row r="22" spans="1:6">
      <c r="A22" s="3" t="s">
        <v>301</v>
      </c>
    </row>
    <row r="23" spans="1:6">
      <c r="A23" s="4" t="s">
        <v>302</v>
      </c>
      <c r="B23" s="4" t="s">
        <v>316</v>
      </c>
      <c r="C23" s="5" t="n">
        <v>50000</v>
      </c>
      <c r="E23" s="5" t="n">
        <v>12600</v>
      </c>
    </row>
    <row r="24" spans="1:6">
      <c r="A24" s="4" t="s">
        <v>317</v>
      </c>
    </row>
    <row r="25" spans="1:6">
      <c r="A25" s="3" t="s">
        <v>301</v>
      </c>
    </row>
    <row r="26" spans="1:6">
      <c r="A26" s="4" t="s">
        <v>302</v>
      </c>
      <c r="B26" s="4" t="s">
        <v>318</v>
      </c>
      <c r="C26" s="5" t="n">
        <v>25000</v>
      </c>
      <c r="E26" s="5" t="n">
        <v>25000</v>
      </c>
    </row>
    <row r="27" spans="1:6">
      <c r="A27" s="4" t="s">
        <v>319</v>
      </c>
    </row>
    <row r="28" spans="1:6">
      <c r="A28" s="3" t="s">
        <v>301</v>
      </c>
    </row>
    <row r="29" spans="1:6">
      <c r="A29" s="4" t="s">
        <v>302</v>
      </c>
      <c r="B29" s="4" t="s">
        <v>320</v>
      </c>
      <c r="C29" s="5" t="n">
        <v>275000</v>
      </c>
      <c r="E29" s="4" t="s">
        <v>37</v>
      </c>
    </row>
    <row r="30" spans="1:6">
      <c r="A30" s="4" t="s">
        <v>321</v>
      </c>
    </row>
    <row r="31" spans="1:6">
      <c r="A31" s="3" t="s">
        <v>301</v>
      </c>
    </row>
    <row r="32" spans="1:6">
      <c r="A32" s="4" t="s">
        <v>302</v>
      </c>
      <c r="B32" s="4" t="s">
        <v>322</v>
      </c>
      <c r="C32" s="5" t="n">
        <v>242652</v>
      </c>
      <c r="E32" s="4" t="s">
        <v>37</v>
      </c>
    </row>
    <row r="33" spans="1:6">
      <c r="A33" s="4" t="s">
        <v>323</v>
      </c>
    </row>
    <row r="34" spans="1:6">
      <c r="A34" s="3" t="s">
        <v>301</v>
      </c>
    </row>
    <row r="35" spans="1:6">
      <c r="A35" s="4" t="s">
        <v>302</v>
      </c>
      <c r="C35" s="5" t="n">
        <v>20000</v>
      </c>
      <c r="D35" s="4" t="s">
        <v>324</v>
      </c>
      <c r="E35" s="4" t="s">
        <v>37</v>
      </c>
      <c r="F35" s="4" t="s">
        <v>306</v>
      </c>
    </row>
    <row r="36" spans="1:6">
      <c r="A36" s="4" t="s">
        <v>325</v>
      </c>
    </row>
    <row r="37" spans="1:6">
      <c r="A37" s="3" t="s">
        <v>301</v>
      </c>
    </row>
    <row r="38" spans="1:6">
      <c r="A38" s="4" t="s">
        <v>302</v>
      </c>
      <c r="B38" s="4" t="s">
        <v>326</v>
      </c>
      <c r="C38" s="5" t="n">
        <v>187467</v>
      </c>
      <c r="E38" s="4" t="s">
        <v>37</v>
      </c>
    </row>
    <row r="39" spans="1:6">
      <c r="A39" s="4" t="s">
        <v>327</v>
      </c>
    </row>
    <row r="40" spans="1:6">
      <c r="A40" s="3" t="s">
        <v>301</v>
      </c>
    </row>
    <row r="41" spans="1:6">
      <c r="A41" s="4" t="s">
        <v>302</v>
      </c>
      <c r="B41" s="4" t="s">
        <v>328</v>
      </c>
      <c r="C41" s="5" t="n">
        <v>43786</v>
      </c>
      <c r="E41" s="4" t="s">
        <v>37</v>
      </c>
    </row>
    <row r="42" spans="1:6">
      <c r="A42" s="4" t="s">
        <v>329</v>
      </c>
    </row>
    <row r="43" spans="1:6">
      <c r="A43" s="3" t="s">
        <v>301</v>
      </c>
    </row>
    <row r="44" spans="1:6">
      <c r="A44" s="4" t="s">
        <v>302</v>
      </c>
      <c r="B44" s="4" t="s">
        <v>330</v>
      </c>
      <c r="C44" s="6" t="n">
        <v>45457</v>
      </c>
      <c r="E44" s="4" t="s">
        <v>37</v>
      </c>
    </row>
    <row r="45" spans="1:6"/>
    <row r="46" spans="1:6">
      <c r="A46" s="4" t="s">
        <v>306</v>
      </c>
      <c r="B46" s="4" t="s">
        <v>331</v>
      </c>
    </row>
    <row r="47" spans="1:6">
      <c r="A47" s="4" t="s">
        <v>308</v>
      </c>
      <c r="B47" s="4" t="s">
        <v>332</v>
      </c>
    </row>
    <row r="48" spans="1:6">
      <c r="A48" s="4" t="s">
        <v>310</v>
      </c>
      <c r="B48" s="4" t="s">
        <v>333</v>
      </c>
    </row>
    <row r="49" spans="1:6">
      <c r="A49" s="4" t="s">
        <v>312</v>
      </c>
      <c r="B49" s="4" t="s">
        <v>334</v>
      </c>
    </row>
    <row r="50" spans="1:6">
      <c r="A50" s="4" t="s">
        <v>314</v>
      </c>
      <c r="B50" s="4" t="s">
        <v>335</v>
      </c>
    </row>
    <row r="51" spans="1:6">
      <c r="A51" s="4" t="s">
        <v>316</v>
      </c>
      <c r="B51" s="4" t="s">
        <v>336</v>
      </c>
    </row>
    <row r="52" spans="1:6">
      <c r="A52" s="4" t="s">
        <v>318</v>
      </c>
      <c r="B52" s="4" t="s">
        <v>337</v>
      </c>
    </row>
    <row r="53" spans="1:6">
      <c r="A53" s="4" t="s">
        <v>320</v>
      </c>
      <c r="B53" s="4" t="s">
        <v>338</v>
      </c>
    </row>
    <row r="54" spans="1:6">
      <c r="A54" s="4" t="s">
        <v>322</v>
      </c>
      <c r="B54" s="4" t="s">
        <v>339</v>
      </c>
    </row>
    <row r="55" spans="1:6">
      <c r="A55" s="4" t="s">
        <v>324</v>
      </c>
      <c r="B55" s="4" t="s">
        <v>340</v>
      </c>
    </row>
    <row r="56" spans="1:6">
      <c r="A56" s="4" t="s">
        <v>326</v>
      </c>
      <c r="B56" s="4" t="s">
        <v>341</v>
      </c>
    </row>
    <row r="57" spans="1:6">
      <c r="A57" s="4" t="s">
        <v>328</v>
      </c>
      <c r="B57" s="4" t="s">
        <v>342</v>
      </c>
    </row>
    <row r="58" spans="1:6">
      <c r="A58" s="4" t="s">
        <v>330</v>
      </c>
      <c r="B58" s="4" t="s">
        <v>343</v>
      </c>
    </row>
  </sheetData>
  <mergeCells count="17">
    <mergeCell ref="A1:B1"/>
    <mergeCell ref="C1:D1"/>
    <mergeCell ref="E1:F1"/>
    <mergeCell ref="A45:E45"/>
    <mergeCell ref="B46:E46"/>
    <mergeCell ref="B47:E47"/>
    <mergeCell ref="B48:E48"/>
    <mergeCell ref="B49:E49"/>
    <mergeCell ref="B50:E50"/>
    <mergeCell ref="B51:E51"/>
    <mergeCell ref="B52:E52"/>
    <mergeCell ref="B53:E53"/>
    <mergeCell ref="B54:E54"/>
    <mergeCell ref="B55:E55"/>
    <mergeCell ref="B56:E56"/>
    <mergeCell ref="B57:E57"/>
    <mergeCell ref="B58:E5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1"/>
    <col customWidth="1" max="7" min="7" width="31"/>
    <col customWidth="1" max="8" min="8" width="30"/>
    <col customWidth="1" max="9" min="9" width="21"/>
    <col customWidth="1" max="10" min="10" width="21"/>
    <col customWidth="1" max="11" min="11" width="31"/>
    <col customWidth="1" max="12" min="12" width="21"/>
    <col customWidth="1" max="13" min="13" width="31"/>
    <col customWidth="1" max="14" min="14" width="31"/>
    <col customWidth="1" max="15" min="15" width="31"/>
    <col customWidth="1" max="16" min="16" width="27"/>
    <col customWidth="1" max="17" min="17" width="27"/>
    <col customWidth="1" max="18" min="18" width="36"/>
    <col customWidth="1" max="19" min="19" width="21"/>
  </cols>
  <sheetData>
    <row r="1" spans="1:19">
      <c r="A1" s="1" t="s">
        <v>344</v>
      </c>
      <c r="B1" s="2" t="s">
        <v>345</v>
      </c>
      <c r="C1" s="2" t="s">
        <v>346</v>
      </c>
      <c r="D1" s="2" t="s">
        <v>347</v>
      </c>
      <c r="E1" s="2" t="s">
        <v>348</v>
      </c>
      <c r="F1" s="2" t="s">
        <v>349</v>
      </c>
      <c r="G1" s="2" t="s">
        <v>350</v>
      </c>
      <c r="H1" s="2" t="s">
        <v>351</v>
      </c>
      <c r="I1" s="2" t="s">
        <v>352</v>
      </c>
      <c r="J1" s="2" t="s">
        <v>353</v>
      </c>
      <c r="K1" s="2" t="s">
        <v>354</v>
      </c>
      <c r="L1" s="2" t="s">
        <v>355</v>
      </c>
      <c r="M1" s="2" t="s">
        <v>356</v>
      </c>
      <c r="N1" s="2" t="s">
        <v>357</v>
      </c>
      <c r="O1" s="2" t="s">
        <v>358</v>
      </c>
      <c r="P1" s="2" t="s">
        <v>359</v>
      </c>
      <c r="Q1" s="2" t="s">
        <v>360</v>
      </c>
      <c r="R1" s="2" t="s">
        <v>361</v>
      </c>
      <c r="S1" s="2" t="s">
        <v>362</v>
      </c>
    </row>
    <row r="2" spans="1:19">
      <c r="A2" s="3" t="s">
        <v>363</v>
      </c>
    </row>
    <row r="3" spans="1:19">
      <c r="A3" s="4" t="s">
        <v>364</v>
      </c>
      <c r="R3" s="6" t="n">
        <v>1067629</v>
      </c>
      <c r="S3" s="6" t="n">
        <v>543160</v>
      </c>
    </row>
    <row r="4" spans="1:19">
      <c r="A4" s="4" t="s">
        <v>86</v>
      </c>
      <c r="R4" s="5" t="n">
        <v>61697</v>
      </c>
      <c r="S4" s="5" t="n">
        <v>6500</v>
      </c>
    </row>
    <row r="5" spans="1:19">
      <c r="A5" s="4" t="s">
        <v>88</v>
      </c>
      <c r="R5" s="6" t="n">
        <v>556332</v>
      </c>
      <c r="S5" s="6" t="n">
        <v>196159</v>
      </c>
    </row>
    <row r="6" spans="1:19">
      <c r="A6" s="4" t="s">
        <v>365</v>
      </c>
    </row>
    <row r="7" spans="1:19">
      <c r="A7" s="3" t="s">
        <v>363</v>
      </c>
    </row>
    <row r="8" spans="1:19">
      <c r="A8" s="4" t="s">
        <v>366</v>
      </c>
      <c r="Q8" s="4" t="s">
        <v>367</v>
      </c>
      <c r="R8" s="4" t="s">
        <v>367</v>
      </c>
      <c r="S8" s="4" t="s">
        <v>367</v>
      </c>
    </row>
    <row r="9" spans="1:19">
      <c r="A9" s="4" t="s">
        <v>368</v>
      </c>
      <c r="Q9" s="4" t="s">
        <v>369</v>
      </c>
      <c r="R9" s="4" t="s">
        <v>370</v>
      </c>
      <c r="S9" s="4" t="s">
        <v>371</v>
      </c>
    </row>
    <row r="10" spans="1:19">
      <c r="A10" s="4" t="s">
        <v>372</v>
      </c>
      <c r="Q10" s="6" t="n">
        <v>150000</v>
      </c>
    </row>
    <row r="11" spans="1:19">
      <c r="A11" s="4" t="s">
        <v>373</v>
      </c>
      <c r="Q11" s="5" t="n">
        <v>500000</v>
      </c>
    </row>
    <row r="12" spans="1:19">
      <c r="A12" s="4" t="s">
        <v>374</v>
      </c>
      <c r="Q12" s="6" t="n">
        <v>10000</v>
      </c>
    </row>
    <row r="13" spans="1:19">
      <c r="A13" s="4" t="s">
        <v>375</v>
      </c>
    </row>
    <row r="14" spans="1:19">
      <c r="A14" s="3" t="s">
        <v>363</v>
      </c>
    </row>
    <row r="15" spans="1:19">
      <c r="A15" s="4" t="s">
        <v>366</v>
      </c>
      <c r="P15" s="4" t="s">
        <v>376</v>
      </c>
      <c r="R15" s="4" t="s">
        <v>376</v>
      </c>
      <c r="S15" s="4" t="s">
        <v>376</v>
      </c>
    </row>
    <row r="16" spans="1:19">
      <c r="A16" s="4" t="s">
        <v>368</v>
      </c>
      <c r="P16" s="4" t="s">
        <v>377</v>
      </c>
      <c r="R16" s="4" t="s">
        <v>377</v>
      </c>
      <c r="S16" s="4" t="s">
        <v>377</v>
      </c>
    </row>
    <row r="17" spans="1:19">
      <c r="A17" s="4" t="s">
        <v>378</v>
      </c>
      <c r="P17" s="6" t="n">
        <v>75000</v>
      </c>
    </row>
    <row r="18" spans="1:19">
      <c r="A18" s="4" t="s">
        <v>373</v>
      </c>
      <c r="P18" s="5" t="n">
        <v>250000</v>
      </c>
    </row>
    <row r="19" spans="1:19">
      <c r="A19" s="4" t="s">
        <v>374</v>
      </c>
      <c r="P19" s="6" t="n">
        <v>25000</v>
      </c>
    </row>
    <row r="20" spans="1:19">
      <c r="A20" s="4" t="s">
        <v>379</v>
      </c>
    </row>
    <row r="21" spans="1:19">
      <c r="A21" s="3" t="s">
        <v>363</v>
      </c>
    </row>
    <row r="22" spans="1:19">
      <c r="A22" s="4" t="s">
        <v>366</v>
      </c>
      <c r="O22" s="4" t="s">
        <v>376</v>
      </c>
      <c r="R22" s="4" t="s">
        <v>376</v>
      </c>
    </row>
    <row r="23" spans="1:19">
      <c r="A23" s="4" t="s">
        <v>368</v>
      </c>
      <c r="O23" s="4" t="s">
        <v>380</v>
      </c>
      <c r="R23" s="4" t="s">
        <v>380</v>
      </c>
      <c r="S23" s="4" t="s">
        <v>380</v>
      </c>
    </row>
    <row r="24" spans="1:19">
      <c r="A24" s="4" t="s">
        <v>381</v>
      </c>
      <c r="O24" s="8" t="n">
        <v>0.2</v>
      </c>
    </row>
    <row r="25" spans="1:19">
      <c r="A25" s="4" t="s">
        <v>382</v>
      </c>
      <c r="O25" s="6" t="n">
        <v>100000</v>
      </c>
    </row>
    <row r="26" spans="1:19">
      <c r="A26" s="4" t="s">
        <v>383</v>
      </c>
      <c r="O26" s="4" t="s">
        <v>384</v>
      </c>
    </row>
    <row r="27" spans="1:19">
      <c r="A27" s="4" t="s">
        <v>385</v>
      </c>
    </row>
    <row r="28" spans="1:19">
      <c r="A28" s="3" t="s">
        <v>363</v>
      </c>
    </row>
    <row r="29" spans="1:19">
      <c r="A29" s="4" t="s">
        <v>366</v>
      </c>
      <c r="R29" s="4" t="s">
        <v>367</v>
      </c>
      <c r="S29" s="4" t="s">
        <v>367</v>
      </c>
    </row>
    <row r="30" spans="1:19">
      <c r="A30" s="4" t="s">
        <v>368</v>
      </c>
      <c r="R30" s="4" t="s">
        <v>386</v>
      </c>
      <c r="S30" s="4" t="s">
        <v>387</v>
      </c>
    </row>
    <row r="31" spans="1:19">
      <c r="A31" s="4" t="s">
        <v>388</v>
      </c>
      <c r="R31" s="5" t="n">
        <v>2</v>
      </c>
    </row>
    <row r="32" spans="1:19">
      <c r="A32" s="4" t="s">
        <v>389</v>
      </c>
    </row>
    <row r="33" spans="1:19">
      <c r="A33" s="3" t="s">
        <v>363</v>
      </c>
    </row>
    <row r="34" spans="1:19">
      <c r="A34" s="4" t="s">
        <v>381</v>
      </c>
      <c r="H34" s="8" t="n">
        <v>0.1</v>
      </c>
    </row>
    <row r="35" spans="1:19">
      <c r="A35" s="4" t="s">
        <v>390</v>
      </c>
      <c r="H35" s="8" t="n">
        <v>0.13</v>
      </c>
    </row>
    <row r="36" spans="1:19">
      <c r="A36" s="4" t="s">
        <v>112</v>
      </c>
      <c r="H36" s="6" t="n">
        <v>409766</v>
      </c>
    </row>
    <row r="37" spans="1:19">
      <c r="A37" s="4" t="s">
        <v>364</v>
      </c>
      <c r="R37" s="6" t="n">
        <v>153623</v>
      </c>
    </row>
    <row r="38" spans="1:19">
      <c r="A38" s="4" t="s">
        <v>391</v>
      </c>
    </row>
    <row r="39" spans="1:19">
      <c r="A39" s="3" t="s">
        <v>363</v>
      </c>
    </row>
    <row r="40" spans="1:19">
      <c r="A40" s="4" t="s">
        <v>368</v>
      </c>
      <c r="H40" s="4" t="s">
        <v>386</v>
      </c>
    </row>
    <row r="41" spans="1:19">
      <c r="A41" s="4" t="s">
        <v>392</v>
      </c>
      <c r="H41" s="6" t="n">
        <v>28000</v>
      </c>
    </row>
    <row r="42" spans="1:19">
      <c r="A42" s="4" t="s">
        <v>393</v>
      </c>
      <c r="H42" s="6" t="n">
        <v>308000</v>
      </c>
    </row>
    <row r="43" spans="1:19">
      <c r="A43" s="4" t="s">
        <v>394</v>
      </c>
    </row>
    <row r="44" spans="1:19">
      <c r="A44" s="3" t="s">
        <v>363</v>
      </c>
    </row>
    <row r="45" spans="1:19">
      <c r="A45" s="4" t="s">
        <v>366</v>
      </c>
      <c r="K45" s="4" t="s">
        <v>367</v>
      </c>
      <c r="R45" s="4" t="s">
        <v>367</v>
      </c>
      <c r="S45" s="4" t="s">
        <v>367</v>
      </c>
    </row>
    <row r="46" spans="1:19">
      <c r="A46" s="4" t="s">
        <v>368</v>
      </c>
      <c r="K46" s="4" t="s">
        <v>395</v>
      </c>
      <c r="R46" s="4" t="s">
        <v>395</v>
      </c>
    </row>
    <row r="47" spans="1:19">
      <c r="A47" s="4" t="s">
        <v>381</v>
      </c>
      <c r="K47" s="8" t="n">
        <v>0.3</v>
      </c>
    </row>
    <row r="48" spans="1:19">
      <c r="A48" s="4" t="s">
        <v>382</v>
      </c>
      <c r="K48" s="6" t="n">
        <v>100000</v>
      </c>
    </row>
    <row r="49" spans="1:19">
      <c r="A49" s="4" t="s">
        <v>383</v>
      </c>
      <c r="K49" s="4" t="s">
        <v>384</v>
      </c>
    </row>
    <row r="50" spans="1:19">
      <c r="A50" s="4" t="s">
        <v>379</v>
      </c>
    </row>
    <row r="51" spans="1:19">
      <c r="A51" s="3" t="s">
        <v>363</v>
      </c>
    </row>
    <row r="52" spans="1:19">
      <c r="A52" s="4" t="s">
        <v>366</v>
      </c>
      <c r="M52" s="4" t="s">
        <v>376</v>
      </c>
      <c r="N52" s="4" t="s">
        <v>376</v>
      </c>
      <c r="R52" s="4" t="s">
        <v>376</v>
      </c>
      <c r="S52" s="4" t="s">
        <v>376</v>
      </c>
    </row>
    <row r="53" spans="1:19">
      <c r="A53" s="4" t="s">
        <v>368</v>
      </c>
      <c r="M53" s="4" t="s">
        <v>380</v>
      </c>
      <c r="N53" s="4" t="s">
        <v>380</v>
      </c>
      <c r="R53" s="4" t="s">
        <v>380</v>
      </c>
    </row>
    <row r="54" spans="1:19">
      <c r="A54" s="4" t="s">
        <v>381</v>
      </c>
      <c r="M54" s="8" t="n">
        <v>0.3</v>
      </c>
      <c r="N54" s="8" t="n">
        <v>0.3</v>
      </c>
    </row>
    <row r="55" spans="1:19">
      <c r="A55" s="4" t="s">
        <v>390</v>
      </c>
      <c r="M55" s="8" t="n">
        <v>0.62</v>
      </c>
      <c r="N55" s="8" t="n">
        <v>0.62</v>
      </c>
    </row>
    <row r="56" spans="1:19">
      <c r="A56" s="4" t="s">
        <v>112</v>
      </c>
      <c r="M56" s="6" t="n">
        <v>50000</v>
      </c>
      <c r="N56" s="6" t="n">
        <v>50000</v>
      </c>
    </row>
    <row r="57" spans="1:19">
      <c r="A57" s="4" t="s">
        <v>364</v>
      </c>
      <c r="S57" s="6" t="n">
        <v>37400</v>
      </c>
    </row>
    <row r="58" spans="1:19">
      <c r="A58" s="4" t="s">
        <v>382</v>
      </c>
      <c r="M58" s="6" t="n">
        <v>50000</v>
      </c>
      <c r="N58" s="6" t="n">
        <v>50000</v>
      </c>
    </row>
    <row r="59" spans="1:19">
      <c r="A59" s="4" t="s">
        <v>396</v>
      </c>
      <c r="R59" s="6" t="n">
        <v>20000</v>
      </c>
    </row>
    <row r="60" spans="1:19">
      <c r="A60" s="4" t="s">
        <v>383</v>
      </c>
      <c r="M60" s="4" t="s">
        <v>384</v>
      </c>
    </row>
    <row r="61" spans="1:19">
      <c r="A61" s="4" t="s">
        <v>397</v>
      </c>
    </row>
    <row r="62" spans="1:19">
      <c r="A62" s="3" t="s">
        <v>363</v>
      </c>
    </row>
    <row r="63" spans="1:19">
      <c r="A63" s="4" t="s">
        <v>366</v>
      </c>
      <c r="L63" s="4" t="s">
        <v>376</v>
      </c>
      <c r="R63" s="4" t="s">
        <v>376</v>
      </c>
      <c r="S63" s="4" t="s">
        <v>376</v>
      </c>
    </row>
    <row r="64" spans="1:19">
      <c r="A64" s="4" t="s">
        <v>368</v>
      </c>
      <c r="L64" s="4" t="s">
        <v>398</v>
      </c>
      <c r="R64" s="4" t="s">
        <v>398</v>
      </c>
    </row>
    <row r="65" spans="1:19">
      <c r="A65" s="4" t="s">
        <v>378</v>
      </c>
      <c r="L65" s="6" t="n">
        <v>25000</v>
      </c>
    </row>
    <row r="66" spans="1:19">
      <c r="A66" s="4" t="s">
        <v>399</v>
      </c>
    </row>
    <row r="67" spans="1:19">
      <c r="A67" s="3" t="s">
        <v>363</v>
      </c>
    </row>
    <row r="68" spans="1:19">
      <c r="A68" s="4" t="s">
        <v>366</v>
      </c>
      <c r="I68" s="4" t="s">
        <v>281</v>
      </c>
      <c r="R68" s="4" t="s">
        <v>281</v>
      </c>
      <c r="S68" s="4" t="s">
        <v>281</v>
      </c>
    </row>
    <row r="69" spans="1:19">
      <c r="A69" s="4" t="s">
        <v>368</v>
      </c>
      <c r="I69" s="4" t="s">
        <v>400</v>
      </c>
      <c r="R69" s="4" t="s">
        <v>401</v>
      </c>
    </row>
    <row r="70" spans="1:19">
      <c r="A70" s="4" t="s">
        <v>402</v>
      </c>
      <c r="I70" s="6" t="n">
        <v>275000</v>
      </c>
    </row>
    <row r="71" spans="1:19">
      <c r="A71" s="4" t="s">
        <v>403</v>
      </c>
      <c r="I71" s="6" t="n">
        <v>75000</v>
      </c>
    </row>
    <row r="72" spans="1:19">
      <c r="A72" s="4" t="s">
        <v>404</v>
      </c>
    </row>
    <row r="73" spans="1:19">
      <c r="A73" s="3" t="s">
        <v>363</v>
      </c>
    </row>
    <row r="74" spans="1:19">
      <c r="A74" s="4" t="s">
        <v>366</v>
      </c>
      <c r="R74" s="4" t="s">
        <v>367</v>
      </c>
      <c r="S74" s="4" t="s">
        <v>367</v>
      </c>
    </row>
    <row r="75" spans="1:19">
      <c r="A75" s="4" t="s">
        <v>368</v>
      </c>
      <c r="R75" s="4" t="s">
        <v>405</v>
      </c>
    </row>
    <row r="76" spans="1:19">
      <c r="A76" s="4" t="s">
        <v>406</v>
      </c>
    </row>
    <row r="77" spans="1:19">
      <c r="A77" s="3" t="s">
        <v>363</v>
      </c>
    </row>
    <row r="78" spans="1:19">
      <c r="A78" s="4" t="s">
        <v>366</v>
      </c>
      <c r="G78" s="4" t="s">
        <v>367</v>
      </c>
    </row>
    <row r="79" spans="1:19">
      <c r="A79" s="4" t="s">
        <v>381</v>
      </c>
      <c r="G79" s="8" t="n">
        <v>0.15</v>
      </c>
    </row>
    <row r="80" spans="1:19">
      <c r="A80" s="4" t="s">
        <v>390</v>
      </c>
      <c r="G80" s="8" t="n">
        <v>0.07000000000000001</v>
      </c>
    </row>
    <row r="81" spans="1:19">
      <c r="A81" s="4" t="s">
        <v>112</v>
      </c>
      <c r="G81" s="6" t="n">
        <v>16355</v>
      </c>
    </row>
    <row r="82" spans="1:19">
      <c r="A82" s="4" t="s">
        <v>364</v>
      </c>
      <c r="R82" s="6" t="n">
        <v>7348</v>
      </c>
    </row>
    <row r="83" spans="1:19">
      <c r="A83" s="4" t="s">
        <v>382</v>
      </c>
      <c r="G83" s="6" t="n">
        <v>250000</v>
      </c>
    </row>
    <row r="84" spans="1:19">
      <c r="A84" s="4" t="s">
        <v>383</v>
      </c>
      <c r="G84" s="4" t="s">
        <v>384</v>
      </c>
    </row>
    <row r="85" spans="1:19">
      <c r="A85" s="4" t="s">
        <v>323</v>
      </c>
    </row>
    <row r="86" spans="1:19">
      <c r="A86" s="3" t="s">
        <v>363</v>
      </c>
    </row>
    <row r="87" spans="1:19">
      <c r="A87" s="4" t="s">
        <v>366</v>
      </c>
      <c r="R87" s="4" t="s">
        <v>37</v>
      </c>
    </row>
    <row r="88" spans="1:19">
      <c r="A88" s="4" t="s">
        <v>378</v>
      </c>
      <c r="J88" s="6" t="n">
        <v>30000</v>
      </c>
    </row>
    <row r="89" spans="1:19">
      <c r="A89" s="4" t="s">
        <v>403</v>
      </c>
      <c r="F89" s="6" t="n">
        <v>30000</v>
      </c>
    </row>
    <row r="90" spans="1:19">
      <c r="A90" s="4" t="s">
        <v>396</v>
      </c>
      <c r="C90" s="6" t="n">
        <v>20000000</v>
      </c>
    </row>
    <row r="91" spans="1:19">
      <c r="A91" s="4" t="s">
        <v>404</v>
      </c>
    </row>
    <row r="92" spans="1:19">
      <c r="A92" s="3" t="s">
        <v>363</v>
      </c>
    </row>
    <row r="93" spans="1:19">
      <c r="A93" s="4" t="s">
        <v>366</v>
      </c>
      <c r="D93" s="4" t="s">
        <v>367</v>
      </c>
      <c r="R93" s="4" t="s">
        <v>367</v>
      </c>
    </row>
    <row r="94" spans="1:19">
      <c r="A94" s="4" t="s">
        <v>368</v>
      </c>
      <c r="D94" s="4" t="s">
        <v>405</v>
      </c>
      <c r="R94" s="4" t="s">
        <v>405</v>
      </c>
    </row>
    <row r="95" spans="1:19">
      <c r="A95" s="4" t="s">
        <v>381</v>
      </c>
      <c r="D95" s="8" t="n">
        <v>0.06</v>
      </c>
    </row>
    <row r="96" spans="1:19">
      <c r="A96" s="4" t="s">
        <v>390</v>
      </c>
      <c r="D96" s="8" t="n">
        <v>0.07000000000000001</v>
      </c>
    </row>
    <row r="97" spans="1:19">
      <c r="A97" s="4" t="s">
        <v>112</v>
      </c>
      <c r="D97" s="6" t="n">
        <v>78705</v>
      </c>
    </row>
    <row r="98" spans="1:19">
      <c r="A98" s="4" t="s">
        <v>364</v>
      </c>
      <c r="R98" s="6" t="n">
        <v>62533</v>
      </c>
    </row>
    <row r="99" spans="1:19">
      <c r="A99" s="4" t="s">
        <v>382</v>
      </c>
      <c r="D99" s="6" t="n">
        <v>250000</v>
      </c>
    </row>
    <row r="100" spans="1:19">
      <c r="A100" s="4" t="s">
        <v>407</v>
      </c>
    </row>
    <row r="101" spans="1:19">
      <c r="A101" s="3" t="s">
        <v>363</v>
      </c>
    </row>
    <row r="102" spans="1:19">
      <c r="A102" s="4" t="s">
        <v>366</v>
      </c>
      <c r="R102" s="4" t="s">
        <v>367</v>
      </c>
      <c r="S102" s="4" t="s">
        <v>367</v>
      </c>
    </row>
    <row r="103" spans="1:19">
      <c r="A103" s="4" t="s">
        <v>368</v>
      </c>
      <c r="R103" s="4" t="s">
        <v>408</v>
      </c>
    </row>
    <row r="104" spans="1:19">
      <c r="A104" s="4" t="s">
        <v>409</v>
      </c>
    </row>
    <row r="105" spans="1:19">
      <c r="A105" s="3" t="s">
        <v>363</v>
      </c>
    </row>
    <row r="106" spans="1:19">
      <c r="A106" s="4" t="s">
        <v>366</v>
      </c>
      <c r="B106" s="4" t="s">
        <v>367</v>
      </c>
    </row>
    <row r="107" spans="1:19">
      <c r="A107" s="4" t="s">
        <v>368</v>
      </c>
      <c r="B107" s="4" t="s">
        <v>408</v>
      </c>
    </row>
    <row r="108" spans="1:19">
      <c r="A108" s="4" t="s">
        <v>381</v>
      </c>
      <c r="B108" s="8" t="n">
        <v>0.06</v>
      </c>
    </row>
    <row r="109" spans="1:19">
      <c r="A109" s="4" t="s">
        <v>390</v>
      </c>
      <c r="B109" s="8" t="n">
        <v>0.15</v>
      </c>
    </row>
    <row r="110" spans="1:19">
      <c r="A110" s="4" t="s">
        <v>112</v>
      </c>
      <c r="B110" s="6" t="n">
        <v>89286</v>
      </c>
    </row>
    <row r="111" spans="1:19">
      <c r="A111" s="4" t="s">
        <v>364</v>
      </c>
      <c r="R111" s="6" t="n">
        <v>81214</v>
      </c>
    </row>
    <row r="112" spans="1:19">
      <c r="A112" s="4" t="s">
        <v>382</v>
      </c>
      <c r="B112" s="6" t="n">
        <v>125000</v>
      </c>
    </row>
    <row r="113" spans="1:19">
      <c r="A113" s="4" t="s">
        <v>410</v>
      </c>
    </row>
    <row r="114" spans="1:19">
      <c r="A114" s="3" t="s">
        <v>363</v>
      </c>
    </row>
    <row r="115" spans="1:19">
      <c r="A115" s="4" t="s">
        <v>366</v>
      </c>
      <c r="R115" s="4" t="s">
        <v>367</v>
      </c>
      <c r="S115" s="4" t="s">
        <v>367</v>
      </c>
    </row>
    <row r="116" spans="1:19">
      <c r="A116" s="4" t="s">
        <v>368</v>
      </c>
      <c r="R116" s="4" t="s">
        <v>411</v>
      </c>
    </row>
    <row r="117" spans="1:19">
      <c r="A117" s="4" t="s">
        <v>412</v>
      </c>
    </row>
    <row r="118" spans="1:19">
      <c r="A118" s="3" t="s">
        <v>363</v>
      </c>
    </row>
    <row r="119" spans="1:19">
      <c r="A119" s="4" t="s">
        <v>366</v>
      </c>
      <c r="E119" s="4" t="s">
        <v>376</v>
      </c>
    </row>
    <row r="120" spans="1:19">
      <c r="A120" s="4" t="s">
        <v>368</v>
      </c>
      <c r="E120" s="4" t="s">
        <v>411</v>
      </c>
    </row>
    <row r="121" spans="1:19">
      <c r="A121" s="4" t="s">
        <v>381</v>
      </c>
      <c r="E121" s="8" t="n">
        <v>0.06</v>
      </c>
    </row>
    <row r="122" spans="1:19">
      <c r="A122" s="4" t="s">
        <v>390</v>
      </c>
      <c r="E122" s="8" t="n">
        <v>0.07000000000000001</v>
      </c>
    </row>
    <row r="123" spans="1:19">
      <c r="A123" s="4" t="s">
        <v>112</v>
      </c>
      <c r="E123" s="6" t="n">
        <v>8333</v>
      </c>
    </row>
    <row r="124" spans="1:19">
      <c r="A124" s="4" t="s">
        <v>364</v>
      </c>
      <c r="R124" s="6" t="n">
        <v>4543</v>
      </c>
    </row>
    <row r="125" spans="1:19">
      <c r="A125" s="4" t="s">
        <v>382</v>
      </c>
      <c r="E125" s="6" t="n">
        <v>50000</v>
      </c>
    </row>
    <row r="126" spans="1:19">
      <c r="A126" s="4" t="s">
        <v>413</v>
      </c>
    </row>
    <row r="127" spans="1:19">
      <c r="A127" s="3" t="s">
        <v>363</v>
      </c>
    </row>
    <row r="128" spans="1:19">
      <c r="A128" s="4" t="s">
        <v>366</v>
      </c>
      <c r="R128" s="4" t="s">
        <v>367</v>
      </c>
    </row>
    <row r="129" spans="1:19">
      <c r="A129" s="4" t="s">
        <v>368</v>
      </c>
      <c r="R129" s="4" t="s">
        <v>387</v>
      </c>
    </row>
    <row r="130" spans="1:19">
      <c r="A130" s="4" t="s">
        <v>414</v>
      </c>
    </row>
    <row r="131" spans="1:19">
      <c r="A131" s="3" t="s">
        <v>363</v>
      </c>
    </row>
    <row r="132" spans="1:19">
      <c r="A132" s="4" t="s">
        <v>368</v>
      </c>
      <c r="H132" s="4" t="s">
        <v>387</v>
      </c>
    </row>
    <row r="133" spans="1:19">
      <c r="A133" s="4" t="s">
        <v>392</v>
      </c>
      <c r="H133" s="6" t="n">
        <v>27956</v>
      </c>
    </row>
    <row r="134" spans="1:19">
      <c r="A134" s="4" t="s">
        <v>393</v>
      </c>
      <c r="H134" s="6" t="n">
        <v>3075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32</v>
      </c>
    </row>
    <row r="2" spans="1:3">
      <c r="A2" s="3" t="s">
        <v>168</v>
      </c>
    </row>
    <row r="3" spans="1:3">
      <c r="A3" s="4" t="s">
        <v>143</v>
      </c>
      <c r="B3" s="6" t="n">
        <v>171636</v>
      </c>
      <c r="C3" s="6" t="n">
        <v>68807</v>
      </c>
    </row>
    <row r="4" spans="1:3">
      <c r="A4" s="4" t="s">
        <v>416</v>
      </c>
      <c r="B4" s="4" t="s">
        <v>37</v>
      </c>
      <c r="C4" s="5" t="n">
        <v>1125</v>
      </c>
    </row>
    <row r="5" spans="1:3">
      <c r="A5" s="4" t="s">
        <v>417</v>
      </c>
      <c r="B5" s="5" t="n">
        <v>104278</v>
      </c>
      <c r="C5" s="5" t="n">
        <v>64306</v>
      </c>
    </row>
    <row r="6" spans="1:3">
      <c r="A6" s="4" t="s">
        <v>418</v>
      </c>
      <c r="B6" s="5" t="n">
        <v>124384</v>
      </c>
      <c r="C6" s="5" t="n">
        <v>48000</v>
      </c>
    </row>
    <row r="7" spans="1:3">
      <c r="A7" s="4" t="s">
        <v>419</v>
      </c>
      <c r="B7" s="5" t="n">
        <v>25921</v>
      </c>
      <c r="C7" s="5" t="n">
        <v>15639</v>
      </c>
    </row>
    <row r="8" spans="1:3">
      <c r="A8" s="4" t="s">
        <v>420</v>
      </c>
      <c r="B8" s="5" t="n">
        <v>426219</v>
      </c>
      <c r="C8" s="5" t="n">
        <v>197877</v>
      </c>
    </row>
    <row r="9" spans="1:3">
      <c r="A9" s="4" t="s">
        <v>421</v>
      </c>
      <c r="B9" s="6" t="n">
        <v>71929</v>
      </c>
      <c r="C9"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769236</v>
      </c>
      <c r="C4" s="6" t="n">
        <v>595500</v>
      </c>
    </row>
    <row r="5" spans="1:3">
      <c r="A5" s="4" t="s">
        <v>72</v>
      </c>
      <c r="B5" s="5" t="n">
        <v>512496</v>
      </c>
      <c r="C5" s="4" t="s">
        <v>37</v>
      </c>
    </row>
    <row r="6" spans="1:3">
      <c r="A6" s="4" t="s">
        <v>73</v>
      </c>
      <c r="B6" s="5" t="n">
        <v>326250</v>
      </c>
      <c r="C6" s="5" t="n">
        <v>310483</v>
      </c>
    </row>
    <row r="7" spans="1:3">
      <c r="A7" s="4" t="s">
        <v>74</v>
      </c>
      <c r="B7" s="5" t="n">
        <v>1607982</v>
      </c>
      <c r="C7" s="5" t="n">
        <v>905983</v>
      </c>
    </row>
    <row r="8" spans="1:3">
      <c r="A8" s="3" t="s">
        <v>75</v>
      </c>
    </row>
    <row r="9" spans="1:3">
      <c r="A9" s="4" t="s">
        <v>76</v>
      </c>
      <c r="B9" s="5" t="n">
        <v>1070367</v>
      </c>
      <c r="C9" s="5" t="n">
        <v>282858</v>
      </c>
    </row>
    <row r="10" spans="1:3">
      <c r="A10" s="4" t="s">
        <v>77</v>
      </c>
      <c r="B10" s="5" t="n">
        <v>251580</v>
      </c>
      <c r="C10" s="5" t="n">
        <v>203682</v>
      </c>
    </row>
    <row r="11" spans="1:3">
      <c r="A11" s="4" t="s">
        <v>78</v>
      </c>
      <c r="B11" s="5" t="n">
        <v>71929</v>
      </c>
      <c r="C11" s="4" t="s">
        <v>37</v>
      </c>
    </row>
    <row r="12" spans="1:3">
      <c r="A12" s="4" t="s">
        <v>79</v>
      </c>
      <c r="B12" s="5" t="n">
        <v>1131873</v>
      </c>
      <c r="C12" s="4" t="s">
        <v>37</v>
      </c>
    </row>
    <row r="13" spans="1:3">
      <c r="A13" s="4" t="s">
        <v>80</v>
      </c>
      <c r="B13" s="5" t="n">
        <v>343242</v>
      </c>
      <c r="C13" s="4" t="s">
        <v>37</v>
      </c>
    </row>
    <row r="14" spans="1:3">
      <c r="A14" s="4" t="s">
        <v>81</v>
      </c>
      <c r="B14" s="5" t="n">
        <v>472847</v>
      </c>
      <c r="C14" s="5" t="n">
        <v>499464</v>
      </c>
    </row>
    <row r="15" spans="1:3">
      <c r="A15" s="4" t="s">
        <v>82</v>
      </c>
      <c r="B15" s="5" t="n">
        <v>673904</v>
      </c>
      <c r="C15" s="5" t="n">
        <v>543160</v>
      </c>
    </row>
    <row r="16" spans="1:3">
      <c r="A16" s="4" t="s">
        <v>83</v>
      </c>
      <c r="B16" s="5" t="n">
        <v>4015742</v>
      </c>
      <c r="C16" s="5" t="n">
        <v>1529164</v>
      </c>
    </row>
    <row r="17" spans="1:3">
      <c r="A17" s="4" t="s">
        <v>84</v>
      </c>
      <c r="B17" s="5" t="n">
        <v>-2407760</v>
      </c>
      <c r="C17" s="5" t="n">
        <v>-623181</v>
      </c>
    </row>
    <row r="18" spans="1:3">
      <c r="A18" s="3" t="s">
        <v>85</v>
      </c>
    </row>
    <row r="19" spans="1:3">
      <c r="A19" s="4" t="s">
        <v>86</v>
      </c>
      <c r="B19" s="5" t="n">
        <v>-61697</v>
      </c>
      <c r="C19" s="5" t="n">
        <v>-6500</v>
      </c>
    </row>
    <row r="20" spans="1:3">
      <c r="A20" s="4" t="s">
        <v>87</v>
      </c>
      <c r="B20" s="5" t="n">
        <v>25000</v>
      </c>
      <c r="C20" s="4" t="s">
        <v>37</v>
      </c>
    </row>
    <row r="21" spans="1:3">
      <c r="A21" s="4" t="s">
        <v>88</v>
      </c>
      <c r="B21" s="5" t="n">
        <v>-556332</v>
      </c>
      <c r="C21" s="5" t="n">
        <v>-196159</v>
      </c>
    </row>
    <row r="22" spans="1:3">
      <c r="A22" s="4" t="s">
        <v>89</v>
      </c>
      <c r="B22" s="5" t="n">
        <v>-593029</v>
      </c>
      <c r="C22" s="5" t="n">
        <v>-202659</v>
      </c>
    </row>
    <row r="23" spans="1:3">
      <c r="A23" s="4" t="s">
        <v>90</v>
      </c>
      <c r="B23" s="5" t="n">
        <v>-3000789</v>
      </c>
      <c r="C23" s="5" t="n">
        <v>-825840</v>
      </c>
    </row>
    <row r="24" spans="1:3">
      <c r="A24" s="4" t="s">
        <v>91</v>
      </c>
      <c r="B24" s="4" t="s">
        <v>37</v>
      </c>
      <c r="C24" s="4" t="s">
        <v>37</v>
      </c>
    </row>
    <row r="25" spans="1:3">
      <c r="A25" s="4" t="s">
        <v>92</v>
      </c>
      <c r="B25" s="6" t="n">
        <v>-3000789</v>
      </c>
      <c r="C25" s="6" t="n">
        <v>-825840</v>
      </c>
    </row>
    <row r="26" spans="1:3">
      <c r="A26" s="4" t="s">
        <v>93</v>
      </c>
      <c r="B26" s="8" t="n">
        <v>-0.09</v>
      </c>
      <c r="C26" s="8" t="n">
        <v>-0.03</v>
      </c>
    </row>
    <row r="27" spans="1:3">
      <c r="A27" s="4" t="s">
        <v>94</v>
      </c>
      <c r="B27" s="5" t="n">
        <v>33822291</v>
      </c>
      <c r="C27" s="5" t="n">
        <v>31173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4" t="s">
        <v>37</v>
      </c>
      <c r="C4" s="4" t="s">
        <v>37</v>
      </c>
    </row>
    <row r="5" spans="1:3">
      <c r="A5" s="4" t="s">
        <v>425</v>
      </c>
      <c r="B5" s="4" t="s">
        <v>37</v>
      </c>
      <c r="C5" s="4" t="s">
        <v>37</v>
      </c>
    </row>
    <row r="6" spans="1:3">
      <c r="A6" s="4" t="s">
        <v>426</v>
      </c>
      <c r="B6" s="4" t="s">
        <v>37</v>
      </c>
      <c r="C6" s="4" t="s">
        <v>37</v>
      </c>
    </row>
    <row r="7" spans="1:3">
      <c r="A7" s="3" t="s">
        <v>427</v>
      </c>
    </row>
    <row r="8" spans="1:3">
      <c r="A8" s="4" t="s">
        <v>424</v>
      </c>
      <c r="B8" s="4" t="s">
        <v>37</v>
      </c>
      <c r="C8" s="4" t="s">
        <v>37</v>
      </c>
    </row>
    <row r="9" spans="1:3">
      <c r="A9" s="4" t="s">
        <v>425</v>
      </c>
      <c r="B9" s="4" t="s">
        <v>37</v>
      </c>
      <c r="C9" s="4" t="s">
        <v>37</v>
      </c>
    </row>
    <row r="10" spans="1:3">
      <c r="A10" s="4" t="s">
        <v>426</v>
      </c>
      <c r="B10" s="4" t="s">
        <v>37</v>
      </c>
      <c r="C10"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6" t="n">
        <v>-1020268</v>
      </c>
      <c r="C4" s="6" t="n">
        <v>-280786</v>
      </c>
    </row>
    <row r="5" spans="1:3">
      <c r="A5" s="4" t="s">
        <v>431</v>
      </c>
      <c r="B5" s="5" t="n">
        <v>8160</v>
      </c>
      <c r="C5" s="5" t="n">
        <v>39440</v>
      </c>
    </row>
    <row r="6" spans="1:3">
      <c r="A6" s="4" t="s">
        <v>432</v>
      </c>
      <c r="B6" s="5" t="n">
        <v>390912</v>
      </c>
      <c r="C6" s="5" t="n">
        <v>184674</v>
      </c>
    </row>
    <row r="7" spans="1:3">
      <c r="A7" s="4" t="s">
        <v>433</v>
      </c>
      <c r="B7" s="5" t="n">
        <v>116702</v>
      </c>
      <c r="C7" s="4" t="s">
        <v>37</v>
      </c>
    </row>
    <row r="8" spans="1:3">
      <c r="A8" s="4" t="s">
        <v>434</v>
      </c>
      <c r="B8" s="5" t="n">
        <v>504494</v>
      </c>
      <c r="C8" s="5" t="n">
        <v>56672</v>
      </c>
    </row>
    <row r="9" spans="1:3">
      <c r="A9" s="4" t="s">
        <v>435</v>
      </c>
      <c r="B9" s="4" t="s">
        <v>37</v>
      </c>
      <c r="C9" s="4"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4013799</v>
      </c>
      <c r="C3" s="6" t="n">
        <v>-2993531</v>
      </c>
    </row>
    <row r="4" spans="1:3">
      <c r="A4" s="4" t="s">
        <v>431</v>
      </c>
      <c r="B4" s="5" t="n">
        <v>64995</v>
      </c>
      <c r="C4" s="5" t="n">
        <v>56835</v>
      </c>
    </row>
    <row r="5" spans="1:3">
      <c r="A5" s="4" t="s">
        <v>432</v>
      </c>
      <c r="B5" s="5" t="n">
        <v>731902</v>
      </c>
      <c r="C5" s="5" t="n">
        <v>340990</v>
      </c>
    </row>
    <row r="6" spans="1:3">
      <c r="A6" s="4" t="s">
        <v>433</v>
      </c>
      <c r="B6" s="5" t="n">
        <v>1950067</v>
      </c>
      <c r="C6" s="5" t="n">
        <v>1833385</v>
      </c>
    </row>
    <row r="7" spans="1:3">
      <c r="A7" s="4" t="s">
        <v>439</v>
      </c>
      <c r="B7" s="5" t="n">
        <v>-1266835</v>
      </c>
      <c r="C7" s="5" t="n">
        <v>-762321</v>
      </c>
    </row>
    <row r="8" spans="1:3">
      <c r="A8" s="4" t="s">
        <v>440</v>
      </c>
      <c r="B8" s="5" t="n">
        <v>1266835</v>
      </c>
      <c r="C8" s="5" t="n">
        <v>762321</v>
      </c>
    </row>
    <row r="9" spans="1:3">
      <c r="A9" s="4" t="s">
        <v>441</v>
      </c>
      <c r="B9" s="4" t="s">
        <v>37</v>
      </c>
      <c r="C9"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6" t="n">
        <v>5000000</v>
      </c>
    </row>
    <row r="5" spans="1:2">
      <c r="A5" s="4" t="s">
        <v>446</v>
      </c>
      <c r="B5" s="4" t="s">
        <v>447</v>
      </c>
    </row>
    <row r="6" spans="1:2">
      <c r="A6" s="4" t="s">
        <v>448</v>
      </c>
      <c r="B6" s="6" t="n">
        <v>50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 customWidth="1" max="7" min="7" width="14"/>
  </cols>
  <sheetData>
    <row r="1" spans="1:7">
      <c r="A1" s="1" t="s">
        <v>449</v>
      </c>
      <c r="B1" s="2" t="s">
        <v>450</v>
      </c>
      <c r="F1" s="2" t="s">
        <v>1</v>
      </c>
    </row>
    <row r="2" spans="1:7">
      <c r="B2" s="2" t="s">
        <v>451</v>
      </c>
      <c r="C2" s="2" t="s">
        <v>452</v>
      </c>
      <c r="D2" s="2" t="s">
        <v>453</v>
      </c>
      <c r="E2" s="2" t="s">
        <v>454</v>
      </c>
      <c r="F2" s="2" t="s">
        <v>2</v>
      </c>
      <c r="G2" s="2" t="s">
        <v>32</v>
      </c>
    </row>
    <row r="3" spans="1:7">
      <c r="A3" s="3" t="s">
        <v>455</v>
      </c>
    </row>
    <row r="4" spans="1:7">
      <c r="A4" s="4" t="s">
        <v>456</v>
      </c>
      <c r="F4" s="6" t="n">
        <v>10948581</v>
      </c>
      <c r="G4" s="6" t="n">
        <v>9172696</v>
      </c>
    </row>
    <row r="5" spans="1:7">
      <c r="A5" s="4" t="s">
        <v>110</v>
      </c>
      <c r="C5" s="6" t="n">
        <v>200000</v>
      </c>
      <c r="F5" s="5" t="n">
        <v>24000</v>
      </c>
      <c r="G5" s="6" t="n">
        <v>116000</v>
      </c>
    </row>
    <row r="6" spans="1:7">
      <c r="A6" s="4" t="s">
        <v>111</v>
      </c>
      <c r="C6" s="5" t="n">
        <v>116000</v>
      </c>
    </row>
    <row r="7" spans="1:7">
      <c r="A7" s="4" t="s">
        <v>457</v>
      </c>
    </row>
    <row r="8" spans="1:7">
      <c r="A8" s="3" t="s">
        <v>455</v>
      </c>
    </row>
    <row r="9" spans="1:7">
      <c r="A9" s="4" t="s">
        <v>458</v>
      </c>
      <c r="D9" s="6" t="n">
        <v>193705</v>
      </c>
    </row>
    <row r="10" spans="1:7">
      <c r="A10" s="4" t="s">
        <v>459</v>
      </c>
      <c r="D10" s="5" t="n">
        <v>1210656</v>
      </c>
    </row>
    <row r="11" spans="1:7">
      <c r="A11" s="4" t="s">
        <v>460</v>
      </c>
      <c r="D11" s="8" t="n">
        <v>0.2</v>
      </c>
    </row>
    <row r="12" spans="1:7">
      <c r="A12" s="4" t="s">
        <v>461</v>
      </c>
      <c r="D12" s="6" t="n">
        <v>242000</v>
      </c>
    </row>
    <row r="13" spans="1:7">
      <c r="A13" s="4" t="s">
        <v>456</v>
      </c>
      <c r="D13" s="5" t="n">
        <v>48426</v>
      </c>
    </row>
    <row r="14" spans="1:7">
      <c r="A14" s="4" t="s">
        <v>462</v>
      </c>
    </row>
    <row r="15" spans="1:7">
      <c r="A15" s="3" t="s">
        <v>455</v>
      </c>
    </row>
    <row r="16" spans="1:7">
      <c r="A16" s="4" t="s">
        <v>458</v>
      </c>
      <c r="D16" s="6" t="n">
        <v>26000</v>
      </c>
    </row>
    <row r="17" spans="1:7">
      <c r="A17" s="4" t="s">
        <v>459</v>
      </c>
      <c r="D17" s="5" t="n">
        <v>162500</v>
      </c>
    </row>
    <row r="18" spans="1:7">
      <c r="A18" s="4" t="s">
        <v>460</v>
      </c>
      <c r="D18" s="8" t="n">
        <v>0.2</v>
      </c>
    </row>
    <row r="19" spans="1:7">
      <c r="A19" s="4" t="s">
        <v>461</v>
      </c>
      <c r="D19" s="6" t="n">
        <v>32500</v>
      </c>
    </row>
    <row r="20" spans="1:7">
      <c r="A20" s="4" t="s">
        <v>456</v>
      </c>
      <c r="D20" s="6" t="n">
        <v>6500</v>
      </c>
    </row>
    <row r="21" spans="1:7">
      <c r="A21" s="4" t="s">
        <v>463</v>
      </c>
    </row>
    <row r="22" spans="1:7">
      <c r="A22" s="3" t="s">
        <v>455</v>
      </c>
    </row>
    <row r="23" spans="1:7">
      <c r="A23" s="4" t="s">
        <v>458</v>
      </c>
      <c r="E23" s="6" t="n">
        <v>757200</v>
      </c>
    </row>
    <row r="24" spans="1:7">
      <c r="A24" s="4" t="s">
        <v>459</v>
      </c>
      <c r="E24" s="5" t="n">
        <v>6000000</v>
      </c>
    </row>
    <row r="25" spans="1:7">
      <c r="A25" s="4" t="s">
        <v>460</v>
      </c>
      <c r="E25" s="8" t="n">
        <v>0.09</v>
      </c>
    </row>
    <row r="26" spans="1:7">
      <c r="A26" s="4" t="s">
        <v>461</v>
      </c>
      <c r="E26" s="6" t="n">
        <v>558000</v>
      </c>
    </row>
    <row r="27" spans="1:7">
      <c r="A27" s="4" t="s">
        <v>456</v>
      </c>
      <c r="E27" s="6" t="n">
        <v>221475</v>
      </c>
    </row>
    <row r="28" spans="1:7">
      <c r="A28" s="4" t="s">
        <v>464</v>
      </c>
    </row>
    <row r="29" spans="1:7">
      <c r="A29" s="3" t="s">
        <v>455</v>
      </c>
    </row>
    <row r="30" spans="1:7">
      <c r="A30" s="4" t="s">
        <v>459</v>
      </c>
      <c r="B30" s="5" t="n">
        <v>10000</v>
      </c>
    </row>
    <row r="31" spans="1:7">
      <c r="A31" s="4" t="s">
        <v>461</v>
      </c>
      <c r="F31" s="5" t="n">
        <v>8000</v>
      </c>
    </row>
    <row r="32" spans="1:7">
      <c r="A32" s="4" t="s">
        <v>465</v>
      </c>
    </row>
    <row r="33" spans="1:7">
      <c r="A33" s="3" t="s">
        <v>455</v>
      </c>
    </row>
    <row r="34" spans="1:7">
      <c r="A34" s="4" t="s">
        <v>459</v>
      </c>
      <c r="B34" s="5" t="n">
        <v>200000</v>
      </c>
    </row>
    <row r="35" spans="1:7">
      <c r="A35" s="4" t="s">
        <v>461</v>
      </c>
      <c r="F35" s="6" t="n">
        <v>16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466</v>
      </c>
      <c r="B1" s="2" t="s">
        <v>1</v>
      </c>
    </row>
    <row r="2" spans="1:2">
      <c r="B2" s="2" t="s">
        <v>467</v>
      </c>
    </row>
    <row r="3" spans="1:2">
      <c r="A3" s="3" t="s">
        <v>468</v>
      </c>
    </row>
    <row r="4" spans="1:2">
      <c r="A4" s="4" t="s">
        <v>469</v>
      </c>
      <c r="B4" s="5" t="n">
        <v>8000000</v>
      </c>
    </row>
    <row r="5" spans="1:2">
      <c r="A5" s="4" t="s">
        <v>470</v>
      </c>
      <c r="B5" s="5" t="n">
        <v>14834564</v>
      </c>
    </row>
    <row r="6" spans="1:2">
      <c r="A6" s="4" t="s">
        <v>471</v>
      </c>
      <c r="B6" s="4" t="s">
        <v>37</v>
      </c>
    </row>
    <row r="7" spans="1:2">
      <c r="A7" s="4" t="s">
        <v>472</v>
      </c>
      <c r="B7" s="4" t="s">
        <v>37</v>
      </c>
    </row>
    <row r="8" spans="1:2">
      <c r="A8" s="4" t="s">
        <v>473</v>
      </c>
      <c r="B8" s="5" t="n">
        <v>22834564</v>
      </c>
    </row>
    <row r="9" spans="1:2">
      <c r="A9" s="4" t="s">
        <v>474</v>
      </c>
      <c r="B9" s="5" t="n">
        <v>22834564</v>
      </c>
    </row>
    <row r="10" spans="1:2">
      <c r="A10" s="3" t="s">
        <v>475</v>
      </c>
    </row>
    <row r="11" spans="1:2">
      <c r="A11" s="4" t="s">
        <v>476</v>
      </c>
      <c r="B11" s="8" t="n">
        <v>0.13</v>
      </c>
    </row>
    <row r="12" spans="1:2">
      <c r="A12" s="4" t="s">
        <v>477</v>
      </c>
      <c r="B12" s="9" t="n">
        <v>0.09</v>
      </c>
    </row>
    <row r="13" spans="1:2">
      <c r="A13" s="4" t="s">
        <v>478</v>
      </c>
      <c r="B13" s="4" t="s">
        <v>37</v>
      </c>
    </row>
    <row r="14" spans="1:2">
      <c r="A14" s="4" t="s">
        <v>479</v>
      </c>
      <c r="B14" s="4" t="s">
        <v>37</v>
      </c>
    </row>
    <row r="15" spans="1:2">
      <c r="A15" s="4" t="s">
        <v>480</v>
      </c>
      <c r="B15" s="9" t="n">
        <v>0.1</v>
      </c>
    </row>
    <row r="16" spans="1:2">
      <c r="A16" s="4" t="s">
        <v>481</v>
      </c>
      <c r="B16" s="8" t="n">
        <v>0.1</v>
      </c>
    </row>
    <row r="17" spans="1:2">
      <c r="A17" s="3" t="s">
        <v>482</v>
      </c>
    </row>
    <row r="18" spans="1:2">
      <c r="A18" s="4" t="s">
        <v>483</v>
      </c>
      <c r="B18" s="4" t="s">
        <v>484</v>
      </c>
    </row>
    <row r="19" spans="1:2">
      <c r="A19" s="4" t="s">
        <v>485</v>
      </c>
      <c r="B19" s="4" t="s">
        <v>264</v>
      </c>
    </row>
    <row r="20" spans="1:2">
      <c r="A20" s="4" t="s">
        <v>486</v>
      </c>
      <c r="B20" s="4" t="s">
        <v>487</v>
      </c>
    </row>
    <row r="21" spans="1:2">
      <c r="A21" s="4" t="s">
        <v>488</v>
      </c>
      <c r="B21" s="4" t="s">
        <v>487</v>
      </c>
    </row>
    <row r="22" spans="1:2">
      <c r="A22" s="3" t="s">
        <v>489</v>
      </c>
    </row>
    <row r="23" spans="1:2">
      <c r="A23" s="4" t="s">
        <v>490</v>
      </c>
      <c r="B23" s="6" t="n">
        <v>395217</v>
      </c>
    </row>
    <row r="24" spans="1:2">
      <c r="A24" s="4" t="s">
        <v>491</v>
      </c>
      <c r="B24" s="6" t="n">
        <v>395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2"/>
    <col customWidth="1" max="2" min="2" width="36"/>
    <col customWidth="1" max="3" min="3" width="37"/>
    <col customWidth="1" max="4" min="4" width="37"/>
    <col customWidth="1" max="5" min="5" width="37"/>
    <col customWidth="1" max="6" min="6" width="41"/>
    <col customWidth="1" max="7" min="7" width="48"/>
    <col customWidth="1" max="8" min="8" width="37"/>
    <col customWidth="1" max="9" min="9" width="30"/>
    <col customWidth="1" max="10" min="10" width="30"/>
  </cols>
  <sheetData>
    <row r="1" spans="1:10">
      <c r="A1" s="1" t="s">
        <v>492</v>
      </c>
      <c r="B1" s="2" t="s">
        <v>493</v>
      </c>
      <c r="C1" s="2" t="s">
        <v>494</v>
      </c>
      <c r="D1" s="2" t="s">
        <v>467</v>
      </c>
      <c r="E1" s="2" t="s">
        <v>495</v>
      </c>
      <c r="F1" s="2" t="s">
        <v>496</v>
      </c>
      <c r="G1" s="2" t="s">
        <v>497</v>
      </c>
      <c r="H1" s="2" t="s">
        <v>467</v>
      </c>
      <c r="I1" s="2" t="s">
        <v>498</v>
      </c>
      <c r="J1" s="2" t="s">
        <v>499</v>
      </c>
    </row>
    <row r="2" spans="1:10">
      <c r="A2" s="3" t="s">
        <v>500</v>
      </c>
    </row>
    <row r="3" spans="1:10">
      <c r="A3" s="4" t="s">
        <v>501</v>
      </c>
      <c r="D3" s="5" t="n">
        <v>2500000</v>
      </c>
      <c r="G3" s="5" t="n">
        <v>2500000</v>
      </c>
      <c r="H3" s="5" t="n">
        <v>2500000</v>
      </c>
    </row>
    <row r="4" spans="1:10">
      <c r="A4" s="4" t="s">
        <v>502</v>
      </c>
    </row>
    <row r="5" spans="1:10">
      <c r="A5" s="3" t="s">
        <v>500</v>
      </c>
    </row>
    <row r="6" spans="1:10">
      <c r="A6" s="4" t="s">
        <v>501</v>
      </c>
      <c r="D6" s="5" t="n">
        <v>1700000</v>
      </c>
      <c r="G6" s="5" t="n">
        <v>1700000</v>
      </c>
      <c r="H6" s="5" t="n">
        <v>1700000</v>
      </c>
      <c r="I6" s="5" t="n">
        <v>1700000</v>
      </c>
    </row>
    <row r="7" spans="1:10">
      <c r="A7" s="4" t="s">
        <v>503</v>
      </c>
      <c r="H7" s="6" t="n">
        <v>1162239</v>
      </c>
    </row>
    <row r="8" spans="1:10">
      <c r="A8" s="4" t="s">
        <v>504</v>
      </c>
      <c r="H8" s="4" t="s">
        <v>505</v>
      </c>
    </row>
    <row r="9" spans="1:10">
      <c r="A9" s="4" t="s">
        <v>506</v>
      </c>
    </row>
    <row r="10" spans="1:10">
      <c r="A10" s="3" t="s">
        <v>500</v>
      </c>
    </row>
    <row r="11" spans="1:10">
      <c r="A11" s="4" t="s">
        <v>501</v>
      </c>
      <c r="D11" s="5" t="n">
        <v>2500000</v>
      </c>
      <c r="G11" s="5" t="n">
        <v>2500000</v>
      </c>
      <c r="H11" s="5" t="n">
        <v>2500000</v>
      </c>
    </row>
    <row r="12" spans="1:10">
      <c r="A12" s="4" t="s">
        <v>507</v>
      </c>
      <c r="D12" s="8" t="n">
        <v>0.1</v>
      </c>
      <c r="G12" s="8" t="n">
        <v>0.1</v>
      </c>
      <c r="H12" s="8" t="n">
        <v>0.1</v>
      </c>
    </row>
    <row r="13" spans="1:10">
      <c r="A13" s="4" t="s">
        <v>503</v>
      </c>
      <c r="D13" s="6" t="n">
        <v>250000</v>
      </c>
    </row>
    <row r="14" spans="1:10">
      <c r="A14" s="4" t="s">
        <v>508</v>
      </c>
    </row>
    <row r="15" spans="1:10">
      <c r="A15" s="3" t="s">
        <v>500</v>
      </c>
    </row>
    <row r="16" spans="1:10">
      <c r="A16" s="4" t="s">
        <v>501</v>
      </c>
      <c r="D16" s="5" t="n">
        <v>1525000</v>
      </c>
      <c r="G16" s="5" t="n">
        <v>1525000</v>
      </c>
      <c r="H16" s="5" t="n">
        <v>1525000</v>
      </c>
    </row>
    <row r="17" spans="1:10">
      <c r="A17" s="4" t="s">
        <v>507</v>
      </c>
      <c r="D17" s="8" t="n">
        <v>0.1</v>
      </c>
      <c r="G17" s="8" t="n">
        <v>0.1</v>
      </c>
      <c r="H17" s="8" t="n">
        <v>0.1</v>
      </c>
    </row>
    <row r="18" spans="1:10">
      <c r="A18" s="4" t="s">
        <v>503</v>
      </c>
      <c r="D18" s="6" t="n">
        <v>152500</v>
      </c>
    </row>
    <row r="19" spans="1:10">
      <c r="A19" s="4" t="s">
        <v>509</v>
      </c>
    </row>
    <row r="20" spans="1:10">
      <c r="A20" s="3" t="s">
        <v>500</v>
      </c>
    </row>
    <row r="21" spans="1:10">
      <c r="A21" s="4" t="s">
        <v>510</v>
      </c>
      <c r="H21" s="4" t="s">
        <v>511</v>
      </c>
    </row>
    <row r="22" spans="1:10">
      <c r="A22" s="4" t="s">
        <v>512</v>
      </c>
      <c r="H22" s="4" t="s">
        <v>513</v>
      </c>
    </row>
    <row r="23" spans="1:10">
      <c r="A23" s="4" t="s">
        <v>514</v>
      </c>
      <c r="H23" s="4" t="s">
        <v>515</v>
      </c>
    </row>
    <row r="24" spans="1:10">
      <c r="A24" s="4" t="s">
        <v>516</v>
      </c>
    </row>
    <row r="25" spans="1:10">
      <c r="A25" s="3" t="s">
        <v>500</v>
      </c>
    </row>
    <row r="26" spans="1:10">
      <c r="A26" s="4" t="s">
        <v>510</v>
      </c>
      <c r="H26" s="4" t="s">
        <v>264</v>
      </c>
    </row>
    <row r="27" spans="1:10">
      <c r="A27" s="4" t="s">
        <v>512</v>
      </c>
      <c r="H27" s="4" t="s">
        <v>517</v>
      </c>
    </row>
    <row r="28" spans="1:10">
      <c r="A28" s="4" t="s">
        <v>514</v>
      </c>
      <c r="H28" s="4" t="s">
        <v>518</v>
      </c>
    </row>
    <row r="29" spans="1:10">
      <c r="A29" s="4" t="s">
        <v>519</v>
      </c>
    </row>
    <row r="30" spans="1:10">
      <c r="A30" s="3" t="s">
        <v>500</v>
      </c>
    </row>
    <row r="31" spans="1:10">
      <c r="A31" s="4" t="s">
        <v>501</v>
      </c>
      <c r="B31" s="5" t="n">
        <v>1059564</v>
      </c>
    </row>
    <row r="32" spans="1:10">
      <c r="A32" s="4" t="s">
        <v>507</v>
      </c>
      <c r="B32" s="7" t="n">
        <v>0.025</v>
      </c>
    </row>
    <row r="33" spans="1:10">
      <c r="A33" s="4" t="s">
        <v>520</v>
      </c>
      <c r="B33" s="5" t="n">
        <v>500000</v>
      </c>
    </row>
    <row r="34" spans="1:10">
      <c r="A34" s="4" t="s">
        <v>521</v>
      </c>
      <c r="B34" s="5" t="n">
        <v>559564</v>
      </c>
    </row>
    <row r="35" spans="1:10">
      <c r="A35" s="4" t="s">
        <v>503</v>
      </c>
      <c r="B35" s="6" t="n">
        <v>112555</v>
      </c>
      <c r="D35" s="6" t="n">
        <v>54233</v>
      </c>
      <c r="E35" s="6" t="n">
        <v>54233</v>
      </c>
    </row>
    <row r="36" spans="1:10">
      <c r="A36" s="4" t="s">
        <v>522</v>
      </c>
    </row>
    <row r="37" spans="1:10">
      <c r="A37" s="3" t="s">
        <v>500</v>
      </c>
    </row>
    <row r="38" spans="1:10">
      <c r="A38" s="4" t="s">
        <v>501</v>
      </c>
      <c r="D38" s="5" t="n">
        <v>250000</v>
      </c>
      <c r="E38" s="5" t="n">
        <v>250000</v>
      </c>
      <c r="G38" s="5" t="n">
        <v>250000</v>
      </c>
      <c r="H38" s="5" t="n">
        <v>250000</v>
      </c>
      <c r="J38" s="5" t="n">
        <v>250000</v>
      </c>
    </row>
    <row r="39" spans="1:10">
      <c r="A39" s="4" t="s">
        <v>507</v>
      </c>
      <c r="D39" s="7" t="n">
        <v>0.025</v>
      </c>
      <c r="E39" s="7" t="n">
        <v>0.025</v>
      </c>
      <c r="G39" s="7" t="n">
        <v>0.025</v>
      </c>
      <c r="H39" s="7" t="n">
        <v>0.025</v>
      </c>
      <c r="J39" s="7" t="n">
        <v>0.025</v>
      </c>
    </row>
    <row r="40" spans="1:10">
      <c r="A40" s="4" t="s">
        <v>503</v>
      </c>
      <c r="H40" s="6" t="n">
        <v>17500</v>
      </c>
    </row>
    <row r="41" spans="1:10">
      <c r="A41" s="4" t="s">
        <v>523</v>
      </c>
      <c r="H41" s="5" t="n">
        <v>9477</v>
      </c>
    </row>
    <row r="42" spans="1:10">
      <c r="A42" s="4" t="s">
        <v>524</v>
      </c>
    </row>
    <row r="43" spans="1:10">
      <c r="A43" s="3" t="s">
        <v>500</v>
      </c>
    </row>
    <row r="44" spans="1:10">
      <c r="A44" s="4" t="s">
        <v>501</v>
      </c>
      <c r="C44" s="5" t="n">
        <v>800000</v>
      </c>
    </row>
    <row r="45" spans="1:10">
      <c r="A45" s="4" t="s">
        <v>507</v>
      </c>
      <c r="C45" s="8" t="n">
        <v>0.2</v>
      </c>
    </row>
    <row r="46" spans="1:10">
      <c r="A46" s="4" t="s">
        <v>503</v>
      </c>
      <c r="C46" s="6" t="n">
        <v>80000</v>
      </c>
    </row>
    <row r="47" spans="1:10">
      <c r="A47" s="4" t="s">
        <v>525</v>
      </c>
    </row>
    <row r="48" spans="1:10">
      <c r="A48" s="3" t="s">
        <v>500</v>
      </c>
    </row>
    <row r="49" spans="1:10">
      <c r="A49" s="4" t="s">
        <v>501</v>
      </c>
      <c r="F49" s="5" t="n">
        <v>6500000</v>
      </c>
    </row>
    <row r="50" spans="1:10">
      <c r="A50" s="4" t="s">
        <v>503</v>
      </c>
      <c r="G50" s="6" t="n">
        <v>167240</v>
      </c>
      <c r="H50" s="5" t="n">
        <v>500000</v>
      </c>
    </row>
    <row r="51" spans="1:10">
      <c r="A51" s="4" t="s">
        <v>523</v>
      </c>
      <c r="G51" s="6" t="n">
        <v>120573</v>
      </c>
      <c r="H51" s="6" t="n">
        <v>69999</v>
      </c>
    </row>
    <row r="52" spans="1:10">
      <c r="A52" s="4" t="s">
        <v>526</v>
      </c>
      <c r="F52" s="5" t="n">
        <v>4</v>
      </c>
      <c r="G52" s="5" t="n">
        <v>2</v>
      </c>
    </row>
    <row r="53" spans="1:10">
      <c r="A53" s="4" t="s">
        <v>527</v>
      </c>
    </row>
    <row r="54" spans="1:10">
      <c r="A54" s="3" t="s">
        <v>500</v>
      </c>
    </row>
    <row r="55" spans="1:10">
      <c r="A55" s="4" t="s">
        <v>507</v>
      </c>
      <c r="D55" s="9" t="n">
        <v>0.09</v>
      </c>
      <c r="F55" s="8" t="n">
        <v>0.08</v>
      </c>
      <c r="G55" s="8" t="n">
        <v>0.09</v>
      </c>
      <c r="H55" s="8" t="n">
        <v>0.09</v>
      </c>
      <c r="I55" s="8" t="n">
        <v>0.09</v>
      </c>
    </row>
    <row r="56" spans="1:10">
      <c r="A56" s="4" t="s">
        <v>528</v>
      </c>
    </row>
    <row r="57" spans="1:10">
      <c r="A57" s="3" t="s">
        <v>500</v>
      </c>
    </row>
    <row r="58" spans="1:10">
      <c r="A58" s="4" t="s">
        <v>507</v>
      </c>
      <c r="D58" s="8" t="n">
        <v>0.08</v>
      </c>
      <c r="F58" s="8" t="n">
        <v>0.07000000000000001</v>
      </c>
      <c r="G58" s="8" t="n">
        <v>0.08</v>
      </c>
      <c r="H58" s="8" t="n">
        <v>0.08</v>
      </c>
      <c r="I58" s="8" t="n">
        <v>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9</v>
      </c>
      <c r="B1" s="2" t="s">
        <v>1</v>
      </c>
    </row>
    <row r="2" spans="1:4">
      <c r="B2" s="2" t="s">
        <v>2</v>
      </c>
      <c r="C2" s="2" t="s">
        <v>32</v>
      </c>
      <c r="D2" s="2" t="s">
        <v>530</v>
      </c>
    </row>
    <row r="3" spans="1:4">
      <c r="A3" s="3" t="s">
        <v>531</v>
      </c>
    </row>
    <row r="4" spans="1:4">
      <c r="A4" s="4" t="s">
        <v>501</v>
      </c>
      <c r="B4" s="5" t="n">
        <v>2500000</v>
      </c>
    </row>
    <row r="5" spans="1:4">
      <c r="A5" s="4" t="s">
        <v>532</v>
      </c>
      <c r="B5" s="4" t="s">
        <v>37</v>
      </c>
      <c r="C5" s="6" t="n">
        <v>100000</v>
      </c>
    </row>
    <row r="6" spans="1:4">
      <c r="A6" s="4" t="s">
        <v>279</v>
      </c>
      <c r="B6" s="5" t="n">
        <v>1131873</v>
      </c>
      <c r="C6" s="4" t="s">
        <v>37</v>
      </c>
    </row>
    <row r="7" spans="1:4">
      <c r="A7" s="4" t="s">
        <v>292</v>
      </c>
      <c r="B7" s="5" t="n">
        <v>0</v>
      </c>
    </row>
    <row r="8" spans="1:4">
      <c r="A8" s="4" t="s">
        <v>533</v>
      </c>
      <c r="B8" s="5" t="n">
        <v>71929</v>
      </c>
      <c r="C8" s="4" t="s">
        <v>37</v>
      </c>
    </row>
    <row r="9" spans="1:4">
      <c r="A9" s="4" t="s">
        <v>534</v>
      </c>
      <c r="B9" s="5" t="n">
        <v>68360</v>
      </c>
      <c r="C9" s="5" t="n">
        <v>516868</v>
      </c>
    </row>
    <row r="10" spans="1:4">
      <c r="A10" s="4" t="s">
        <v>36</v>
      </c>
      <c r="B10" s="5" t="n">
        <v>232715</v>
      </c>
      <c r="C10" s="4" t="s">
        <v>37</v>
      </c>
    </row>
    <row r="11" spans="1:4">
      <c r="A11" s="4" t="s">
        <v>288</v>
      </c>
    </row>
    <row r="12" spans="1:4">
      <c r="A12" s="3" t="s">
        <v>531</v>
      </c>
    </row>
    <row r="13" spans="1:4">
      <c r="A13" s="4" t="s">
        <v>501</v>
      </c>
      <c r="C13" s="5" t="n">
        <v>5000000</v>
      </c>
    </row>
    <row r="14" spans="1:4">
      <c r="A14" s="4" t="s">
        <v>535</v>
      </c>
      <c r="C14" s="6" t="n">
        <v>465000</v>
      </c>
    </row>
    <row r="15" spans="1:4">
      <c r="A15" s="4" t="s">
        <v>532</v>
      </c>
      <c r="B15" s="6" t="n">
        <v>783060</v>
      </c>
      <c r="C15" s="6" t="n">
        <v>100000</v>
      </c>
    </row>
    <row r="16" spans="1:4">
      <c r="A16" s="4" t="s">
        <v>536</v>
      </c>
      <c r="B16" s="4" t="s">
        <v>537</v>
      </c>
    </row>
    <row r="17" spans="1:4">
      <c r="A17" s="4" t="s">
        <v>279</v>
      </c>
      <c r="B17" s="6" t="n">
        <v>783060</v>
      </c>
    </row>
    <row r="18" spans="1:4">
      <c r="A18" s="4" t="s">
        <v>292</v>
      </c>
      <c r="B18" s="5" t="n">
        <v>0</v>
      </c>
    </row>
    <row r="19" spans="1:4">
      <c r="A19" s="4" t="s">
        <v>36</v>
      </c>
      <c r="B19" s="6" t="n">
        <v>346813</v>
      </c>
    </row>
    <row r="20" spans="1:4">
      <c r="A20" s="4" t="s">
        <v>538</v>
      </c>
    </row>
    <row r="21" spans="1:4">
      <c r="A21" s="3" t="s">
        <v>531</v>
      </c>
    </row>
    <row r="22" spans="1:4">
      <c r="A22" s="4" t="s">
        <v>536</v>
      </c>
      <c r="D22" s="4" t="s">
        <v>539</v>
      </c>
    </row>
    <row r="23" spans="1:4">
      <c r="A23" s="4" t="s">
        <v>533</v>
      </c>
      <c r="D23" s="6" t="n">
        <v>71929</v>
      </c>
    </row>
    <row r="24" spans="1:4">
      <c r="A24" s="4" t="s">
        <v>540</v>
      </c>
    </row>
    <row r="25" spans="1:4">
      <c r="A25" s="3" t="s">
        <v>531</v>
      </c>
    </row>
    <row r="26" spans="1:4">
      <c r="A26" s="4" t="s">
        <v>536</v>
      </c>
      <c r="B26" s="4" t="s">
        <v>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6"/>
  </cols>
  <sheetData>
    <row r="1" spans="1:2">
      <c r="A1" s="1" t="s">
        <v>542</v>
      </c>
      <c r="B1" s="2" t="s">
        <v>1</v>
      </c>
    </row>
    <row r="2" spans="1:2">
      <c r="B2" s="2" t="s">
        <v>2</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49</v>
      </c>
      <c r="B1" s="2" t="s">
        <v>550</v>
      </c>
      <c r="C1" s="2" t="s">
        <v>2</v>
      </c>
      <c r="D1" s="2" t="s">
        <v>32</v>
      </c>
    </row>
    <row r="2" spans="1:4">
      <c r="A2" s="3" t="s">
        <v>551</v>
      </c>
    </row>
    <row r="3" spans="1:4">
      <c r="A3" s="4" t="s">
        <v>552</v>
      </c>
      <c r="C3" s="4" t="s">
        <v>553</v>
      </c>
    </row>
    <row r="4" spans="1:4">
      <c r="A4" s="4" t="s">
        <v>554</v>
      </c>
      <c r="C4" s="6" t="n">
        <v>2000</v>
      </c>
    </row>
    <row r="5" spans="1:4">
      <c r="A5" s="4" t="s">
        <v>555</v>
      </c>
      <c r="C5" s="5" t="n">
        <v>1200</v>
      </c>
    </row>
    <row r="6" spans="1:4">
      <c r="A6" s="4" t="s">
        <v>556</v>
      </c>
      <c r="C6" s="6" t="n">
        <v>14328</v>
      </c>
    </row>
    <row r="7" spans="1:4">
      <c r="A7" s="4" t="s">
        <v>557</v>
      </c>
      <c r="C7" s="5" t="n">
        <v>2500000</v>
      </c>
    </row>
    <row r="8" spans="1:4">
      <c r="A8" s="4" t="s">
        <v>558</v>
      </c>
      <c r="C8" s="5" t="n">
        <v>250000</v>
      </c>
    </row>
    <row r="9" spans="1:4">
      <c r="A9" s="4" t="s">
        <v>559</v>
      </c>
      <c r="C9" s="6" t="n">
        <v>277270</v>
      </c>
      <c r="D9" s="6" t="n">
        <v>222088</v>
      </c>
    </row>
    <row r="10" spans="1:4">
      <c r="A10" s="4" t="s">
        <v>560</v>
      </c>
    </row>
    <row r="11" spans="1:4">
      <c r="A11" s="3" t="s">
        <v>551</v>
      </c>
    </row>
    <row r="12" spans="1:4">
      <c r="A12" s="4" t="s">
        <v>561</v>
      </c>
      <c r="B12" s="4" t="s">
        <v>264</v>
      </c>
    </row>
    <row r="13" spans="1:4">
      <c r="A13" s="4" t="s">
        <v>552</v>
      </c>
      <c r="B13" s="4" t="s">
        <v>562</v>
      </c>
    </row>
    <row r="14" spans="1:4">
      <c r="A14" s="4" t="s">
        <v>563</v>
      </c>
      <c r="B14" s="6" t="n">
        <v>12500</v>
      </c>
    </row>
    <row r="15" spans="1:4">
      <c r="A15" s="4" t="s">
        <v>564</v>
      </c>
      <c r="C15" s="5" t="n">
        <v>171250</v>
      </c>
      <c r="D15" s="5" t="n">
        <v>97500</v>
      </c>
    </row>
    <row r="16" spans="1:4">
      <c r="A16" s="4" t="s">
        <v>565</v>
      </c>
    </row>
    <row r="17" spans="1:4">
      <c r="A17" s="3" t="s">
        <v>551</v>
      </c>
    </row>
    <row r="18" spans="1:4">
      <c r="A18" s="4" t="s">
        <v>566</v>
      </c>
      <c r="C18" s="6" t="n">
        <v>958008</v>
      </c>
      <c r="D18" s="6" t="n">
        <v>93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20"/>
    <col customWidth="1" max="6" min="6" width="15"/>
  </cols>
  <sheetData>
    <row r="1" spans="1:6">
      <c r="A1" s="1" t="s">
        <v>95</v>
      </c>
      <c r="B1" s="2" t="s">
        <v>96</v>
      </c>
      <c r="C1" s="2" t="s">
        <v>97</v>
      </c>
      <c r="D1" s="2" t="s">
        <v>98</v>
      </c>
      <c r="E1" s="2" t="s">
        <v>99</v>
      </c>
      <c r="F1" s="2" t="s">
        <v>100</v>
      </c>
    </row>
    <row r="2" spans="1:6">
      <c r="A2" s="4" t="s">
        <v>101</v>
      </c>
      <c r="B2" s="6" t="n">
        <v>-1223026</v>
      </c>
      <c r="C2" s="6" t="n">
        <v>26085</v>
      </c>
      <c r="D2" s="6" t="n">
        <v>7295255</v>
      </c>
      <c r="E2" s="6" t="n">
        <v>-8535129</v>
      </c>
      <c r="F2" s="6" t="n">
        <v>-9237</v>
      </c>
    </row>
    <row r="3" spans="1:6">
      <c r="A3" s="4" t="s">
        <v>102</v>
      </c>
      <c r="C3" s="5" t="n">
        <v>26085101</v>
      </c>
    </row>
    <row r="4" spans="1:6">
      <c r="A4" s="4" t="s">
        <v>103</v>
      </c>
      <c r="B4" s="5" t="n">
        <v>973180</v>
      </c>
      <c r="C4" s="6" t="n">
        <v>7211</v>
      </c>
      <c r="D4" s="5" t="n">
        <v>965969</v>
      </c>
      <c r="E4" s="4" t="s">
        <v>37</v>
      </c>
      <c r="F4" s="4" t="s">
        <v>37</v>
      </c>
    </row>
    <row r="5" spans="1:6">
      <c r="A5" s="4" t="s">
        <v>104</v>
      </c>
      <c r="C5" s="5" t="n">
        <v>7210656</v>
      </c>
    </row>
    <row r="6" spans="1:6">
      <c r="A6" s="4" t="s">
        <v>105</v>
      </c>
      <c r="B6" s="5" t="n">
        <v>543160</v>
      </c>
      <c r="C6" s="4" t="s">
        <v>37</v>
      </c>
      <c r="D6" s="5" t="n">
        <v>543160</v>
      </c>
      <c r="E6" s="4" t="s">
        <v>37</v>
      </c>
      <c r="F6" s="4" t="s">
        <v>37</v>
      </c>
    </row>
    <row r="7" spans="1:6">
      <c r="A7" s="4" t="s">
        <v>106</v>
      </c>
      <c r="B7" s="5" t="n">
        <v>26000</v>
      </c>
      <c r="C7" s="6" t="n">
        <v>163</v>
      </c>
      <c r="D7" s="5" t="n">
        <v>25837</v>
      </c>
      <c r="E7" s="4" t="s">
        <v>37</v>
      </c>
      <c r="F7" s="4" t="s">
        <v>37</v>
      </c>
    </row>
    <row r="8" spans="1:6">
      <c r="A8" s="4" t="s">
        <v>107</v>
      </c>
      <c r="C8" s="5" t="n">
        <v>162500</v>
      </c>
    </row>
    <row r="9" spans="1:6">
      <c r="A9" s="4" t="s">
        <v>108</v>
      </c>
      <c r="B9" s="5" t="n">
        <v>6500</v>
      </c>
      <c r="C9" s="4" t="s">
        <v>37</v>
      </c>
      <c r="D9" s="5" t="n">
        <v>6500</v>
      </c>
      <c r="E9" s="4" t="s">
        <v>37</v>
      </c>
      <c r="F9" s="4" t="s">
        <v>37</v>
      </c>
    </row>
    <row r="10" spans="1:6">
      <c r="A10" s="4" t="s">
        <v>109</v>
      </c>
      <c r="B10" s="4" t="s">
        <v>37</v>
      </c>
      <c r="D10" s="5" t="n">
        <v>-9237</v>
      </c>
      <c r="F10" s="5" t="n">
        <v>9237</v>
      </c>
    </row>
    <row r="11" spans="1:6">
      <c r="A11" s="4" t="s">
        <v>110</v>
      </c>
      <c r="B11" s="5" t="n">
        <v>116000</v>
      </c>
      <c r="C11" s="6" t="n">
        <v>200</v>
      </c>
      <c r="D11" s="5" t="n">
        <v>115800</v>
      </c>
      <c r="E11" s="4" t="s">
        <v>37</v>
      </c>
      <c r="F11" s="4" t="s">
        <v>37</v>
      </c>
    </row>
    <row r="12" spans="1:6">
      <c r="A12" s="4" t="s">
        <v>111</v>
      </c>
      <c r="C12" s="5" t="n">
        <v>200000</v>
      </c>
    </row>
    <row r="13" spans="1:6">
      <c r="A13" s="4" t="s">
        <v>112</v>
      </c>
      <c r="B13" s="5" t="n">
        <v>229412</v>
      </c>
      <c r="C13" s="4" t="s">
        <v>37</v>
      </c>
      <c r="D13" s="5" t="n">
        <v>229412</v>
      </c>
      <c r="E13" s="4" t="s">
        <v>37</v>
      </c>
      <c r="F13" s="4" t="s">
        <v>37</v>
      </c>
    </row>
    <row r="14" spans="1:6">
      <c r="A14" s="4" t="s">
        <v>92</v>
      </c>
      <c r="B14" s="5" t="n">
        <v>-825840</v>
      </c>
      <c r="C14" s="4" t="s">
        <v>37</v>
      </c>
      <c r="D14" s="4" t="s">
        <v>37</v>
      </c>
      <c r="E14" s="5" t="n">
        <v>-825840</v>
      </c>
      <c r="F14" s="4" t="s">
        <v>37</v>
      </c>
    </row>
    <row r="15" spans="1:6">
      <c r="A15" s="4" t="s">
        <v>113</v>
      </c>
      <c r="B15" s="5" t="n">
        <v>-154614</v>
      </c>
      <c r="C15" s="6" t="n">
        <v>33659</v>
      </c>
      <c r="D15" s="5" t="n">
        <v>9172696</v>
      </c>
      <c r="E15" s="5" t="n">
        <v>-9360969</v>
      </c>
      <c r="F15" s="4" t="s">
        <v>37</v>
      </c>
    </row>
    <row r="16" spans="1:6">
      <c r="A16" s="4" t="s">
        <v>114</v>
      </c>
      <c r="C16" s="5" t="n">
        <v>33658257</v>
      </c>
    </row>
    <row r="17" spans="1:6">
      <c r="A17" s="4" t="s">
        <v>115</v>
      </c>
      <c r="B17" s="5" t="n">
        <v>1149740</v>
      </c>
      <c r="C17" s="4" t="s">
        <v>37</v>
      </c>
      <c r="D17" s="5" t="n">
        <v>1149740</v>
      </c>
      <c r="E17" s="4" t="s">
        <v>37</v>
      </c>
      <c r="F17" s="4" t="s">
        <v>37</v>
      </c>
    </row>
    <row r="18" spans="1:6">
      <c r="A18" s="4" t="s">
        <v>110</v>
      </c>
      <c r="B18" s="5" t="n">
        <v>24000</v>
      </c>
      <c r="C18" s="6" t="n">
        <v>300</v>
      </c>
      <c r="D18" s="5" t="n">
        <v>23700</v>
      </c>
      <c r="E18" s="4" t="s">
        <v>37</v>
      </c>
      <c r="F18" s="4" t="s">
        <v>37</v>
      </c>
    </row>
    <row r="19" spans="1:6">
      <c r="A19" s="4" t="s">
        <v>111</v>
      </c>
      <c r="C19" s="5" t="n">
        <v>300000</v>
      </c>
    </row>
    <row r="20" spans="1:6">
      <c r="A20" s="4" t="s">
        <v>112</v>
      </c>
      <c r="B20" s="5" t="n">
        <v>602445</v>
      </c>
      <c r="C20" s="4" t="s">
        <v>37</v>
      </c>
      <c r="D20" s="5" t="n">
        <v>602445</v>
      </c>
      <c r="E20" s="4" t="s">
        <v>37</v>
      </c>
      <c r="F20" s="4" t="s">
        <v>37</v>
      </c>
    </row>
    <row r="21" spans="1:6">
      <c r="A21" s="4" t="s">
        <v>92</v>
      </c>
      <c r="B21" s="5" t="n">
        <v>-3000789</v>
      </c>
      <c r="C21" s="4" t="s">
        <v>37</v>
      </c>
      <c r="D21" s="4" t="s">
        <v>37</v>
      </c>
      <c r="E21" s="5" t="n">
        <v>-3000789</v>
      </c>
      <c r="F21" s="4" t="s">
        <v>37</v>
      </c>
    </row>
    <row r="22" spans="1:6">
      <c r="A22" s="4" t="s">
        <v>116</v>
      </c>
      <c r="B22" s="6" t="n">
        <v>-1379218</v>
      </c>
      <c r="C22" s="6" t="n">
        <v>33959</v>
      </c>
      <c r="D22" s="6" t="n">
        <v>10948581</v>
      </c>
      <c r="E22" s="6" t="n">
        <v>-12361758</v>
      </c>
      <c r="F22" s="4" t="s">
        <v>37</v>
      </c>
    </row>
    <row r="23" spans="1:6">
      <c r="A23" s="4" t="s">
        <v>117</v>
      </c>
      <c r="C23" s="5" t="n">
        <v>339582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7</v>
      </c>
      <c r="B1" s="2" t="s">
        <v>2</v>
      </c>
      <c r="C1" s="2" t="s">
        <v>32</v>
      </c>
      <c r="D1" s="2" t="s">
        <v>568</v>
      </c>
    </row>
    <row r="2" spans="1:4">
      <c r="A2" s="3" t="s">
        <v>569</v>
      </c>
    </row>
    <row r="3" spans="1:4">
      <c r="A3" s="4" t="s">
        <v>570</v>
      </c>
      <c r="B3" s="6" t="n">
        <v>68360</v>
      </c>
      <c r="C3" s="6" t="n">
        <v>516868</v>
      </c>
    </row>
    <row r="4" spans="1:4">
      <c r="A4" s="4" t="s">
        <v>58</v>
      </c>
      <c r="B4" s="5" t="n">
        <v>-12361758</v>
      </c>
      <c r="C4" s="5" t="n">
        <v>-9360969</v>
      </c>
    </row>
    <row r="5" spans="1:4">
      <c r="A5" s="4" t="s">
        <v>571</v>
      </c>
      <c r="B5" s="5" t="n">
        <v>-1379218</v>
      </c>
      <c r="C5" s="6" t="n">
        <v>-154614</v>
      </c>
      <c r="D5" s="6" t="n">
        <v>-1223026</v>
      </c>
    </row>
    <row r="6" spans="1:4">
      <c r="A6" s="4" t="s">
        <v>572</v>
      </c>
    </row>
    <row r="7" spans="1:4">
      <c r="A7" s="3" t="s">
        <v>569</v>
      </c>
    </row>
    <row r="8" spans="1:4">
      <c r="A8" s="4" t="s">
        <v>570</v>
      </c>
      <c r="B8" s="5" t="n">
        <v>429337</v>
      </c>
    </row>
    <row r="9" spans="1:4">
      <c r="A9" s="4" t="s">
        <v>58</v>
      </c>
      <c r="B9" s="5" t="n">
        <v>-9472881</v>
      </c>
    </row>
    <row r="10" spans="1:4">
      <c r="A10" s="4" t="s">
        <v>571</v>
      </c>
      <c r="B10" s="5" t="n">
        <v>-266526</v>
      </c>
    </row>
    <row r="11" spans="1:4">
      <c r="A11" s="4" t="s">
        <v>573</v>
      </c>
    </row>
    <row r="12" spans="1:4">
      <c r="A12" s="3" t="s">
        <v>569</v>
      </c>
    </row>
    <row r="13" spans="1:4">
      <c r="A13" s="4" t="s">
        <v>570</v>
      </c>
      <c r="B13" s="5" t="n">
        <v>516100</v>
      </c>
    </row>
    <row r="14" spans="1:4">
      <c r="A14" s="4" t="s">
        <v>58</v>
      </c>
      <c r="B14" s="5" t="n">
        <v>-9668548</v>
      </c>
    </row>
    <row r="15" spans="1:4">
      <c r="A15" s="4" t="s">
        <v>571</v>
      </c>
      <c r="B15" s="5" t="n">
        <v>67928</v>
      </c>
    </row>
    <row r="16" spans="1:4">
      <c r="A16" s="4" t="s">
        <v>574</v>
      </c>
    </row>
    <row r="17" spans="1:4">
      <c r="A17" s="3" t="s">
        <v>569</v>
      </c>
    </row>
    <row r="18" spans="1:4">
      <c r="A18" s="4" t="s">
        <v>570</v>
      </c>
      <c r="B18" s="5" t="n">
        <v>572850</v>
      </c>
    </row>
    <row r="19" spans="1:4">
      <c r="A19" s="4" t="s">
        <v>58</v>
      </c>
      <c r="B19" s="5" t="n">
        <v>-9527686</v>
      </c>
    </row>
    <row r="20" spans="1:4">
      <c r="A20" s="4" t="s">
        <v>571</v>
      </c>
      <c r="B20" s="5" t="n">
        <v>700768</v>
      </c>
    </row>
    <row r="21" spans="1:4">
      <c r="A21" s="4" t="s">
        <v>575</v>
      </c>
    </row>
    <row r="22" spans="1:4">
      <c r="A22" s="3" t="s">
        <v>569</v>
      </c>
    </row>
    <row r="23" spans="1:4">
      <c r="A23" s="4" t="s">
        <v>570</v>
      </c>
      <c r="B23" s="5" t="n">
        <v>-36000</v>
      </c>
    </row>
    <row r="24" spans="1:4">
      <c r="A24" s="4" t="s">
        <v>58</v>
      </c>
      <c r="B24" s="5" t="n">
        <v>-36000</v>
      </c>
    </row>
    <row r="25" spans="1:4">
      <c r="A25" s="4" t="s">
        <v>571</v>
      </c>
      <c r="B25" s="5" t="n">
        <v>-36000</v>
      </c>
    </row>
    <row r="26" spans="1:4">
      <c r="A26" s="4" t="s">
        <v>576</v>
      </c>
    </row>
    <row r="27" spans="1:4">
      <c r="A27" s="3" t="s">
        <v>569</v>
      </c>
    </row>
    <row r="28" spans="1:4">
      <c r="A28" s="4" t="s">
        <v>570</v>
      </c>
      <c r="B28" s="5" t="n">
        <v>-174000</v>
      </c>
    </row>
    <row r="29" spans="1:4">
      <c r="A29" s="4" t="s">
        <v>58</v>
      </c>
      <c r="B29" s="5" t="n">
        <v>-174000</v>
      </c>
    </row>
    <row r="30" spans="1:4">
      <c r="A30" s="4" t="s">
        <v>571</v>
      </c>
      <c r="B30" s="5" t="n">
        <v>-174000</v>
      </c>
    </row>
    <row r="31" spans="1:4">
      <c r="A31" s="4" t="s">
        <v>577</v>
      </c>
    </row>
    <row r="32" spans="1:4">
      <c r="A32" s="3" t="s">
        <v>569</v>
      </c>
    </row>
    <row r="33" spans="1:4">
      <c r="A33" s="4" t="s">
        <v>570</v>
      </c>
      <c r="B33" s="5" t="n">
        <v>-316500</v>
      </c>
    </row>
    <row r="34" spans="1:4">
      <c r="A34" s="4" t="s">
        <v>58</v>
      </c>
      <c r="B34" s="5" t="n">
        <v>-316500</v>
      </c>
    </row>
    <row r="35" spans="1:4">
      <c r="A35" s="4" t="s">
        <v>571</v>
      </c>
      <c r="B35" s="5" t="n">
        <v>-316500</v>
      </c>
    </row>
    <row r="36" spans="1:4">
      <c r="A36" s="4" t="s">
        <v>578</v>
      </c>
    </row>
    <row r="37" spans="1:4">
      <c r="A37" s="3" t="s">
        <v>569</v>
      </c>
    </row>
    <row r="38" spans="1:4">
      <c r="A38" s="4" t="s">
        <v>570</v>
      </c>
      <c r="B38" s="5" t="n">
        <v>393337</v>
      </c>
    </row>
    <row r="39" spans="1:4">
      <c r="A39" s="4" t="s">
        <v>58</v>
      </c>
      <c r="B39" s="5" t="n">
        <v>-9508881</v>
      </c>
    </row>
    <row r="40" spans="1:4">
      <c r="A40" s="4" t="s">
        <v>571</v>
      </c>
      <c r="B40" s="5" t="n">
        <v>-302526</v>
      </c>
    </row>
    <row r="41" spans="1:4">
      <c r="A41" s="4" t="s">
        <v>579</v>
      </c>
    </row>
    <row r="42" spans="1:4">
      <c r="A42" s="3" t="s">
        <v>569</v>
      </c>
    </row>
    <row r="43" spans="1:4">
      <c r="A43" s="4" t="s">
        <v>570</v>
      </c>
      <c r="B43" s="5" t="n">
        <v>342100</v>
      </c>
    </row>
    <row r="44" spans="1:4">
      <c r="A44" s="4" t="s">
        <v>58</v>
      </c>
      <c r="B44" s="5" t="n">
        <v>-9845548</v>
      </c>
    </row>
    <row r="45" spans="1:4">
      <c r="A45" s="4" t="s">
        <v>571</v>
      </c>
      <c r="B45" s="5" t="n">
        <v>-109072</v>
      </c>
    </row>
    <row r="46" spans="1:4">
      <c r="A46" s="4" t="s">
        <v>580</v>
      </c>
    </row>
    <row r="47" spans="1:4">
      <c r="A47" s="3" t="s">
        <v>569</v>
      </c>
    </row>
    <row r="48" spans="1:4">
      <c r="A48" s="4" t="s">
        <v>570</v>
      </c>
      <c r="B48" s="5" t="n">
        <v>256350</v>
      </c>
    </row>
    <row r="49" spans="1:4">
      <c r="A49" s="4" t="s">
        <v>58</v>
      </c>
      <c r="B49" s="5" t="n">
        <v>-9844186</v>
      </c>
    </row>
    <row r="50" spans="1:4">
      <c r="A50" s="4" t="s">
        <v>571</v>
      </c>
      <c r="B50" s="6" t="n">
        <v>384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1</v>
      </c>
      <c r="B1" s="2" t="s">
        <v>1</v>
      </c>
    </row>
    <row r="2" spans="1:3">
      <c r="B2" s="2" t="s">
        <v>2</v>
      </c>
      <c r="C2" s="2" t="s">
        <v>32</v>
      </c>
    </row>
    <row r="3" spans="1:3">
      <c r="A3" s="3" t="s">
        <v>582</v>
      </c>
    </row>
    <row r="4" spans="1:3">
      <c r="A4" s="4" t="s">
        <v>71</v>
      </c>
      <c r="B4" s="6" t="n">
        <v>769236</v>
      </c>
      <c r="C4" s="6" t="n">
        <v>595500</v>
      </c>
    </row>
    <row r="5" spans="1:3">
      <c r="A5" s="4" t="s">
        <v>92</v>
      </c>
      <c r="B5" s="6" t="n">
        <v>-3000789</v>
      </c>
      <c r="C5" s="6" t="n">
        <v>-825840</v>
      </c>
    </row>
    <row r="6" spans="1:3">
      <c r="A6" s="4" t="s">
        <v>583</v>
      </c>
      <c r="B6" s="8" t="n">
        <v>-0.09</v>
      </c>
      <c r="C6" s="8" t="n">
        <v>-0.03</v>
      </c>
    </row>
    <row r="7" spans="1:3">
      <c r="A7" s="4" t="s">
        <v>572</v>
      </c>
    </row>
    <row r="8" spans="1:3">
      <c r="A8" s="3" t="s">
        <v>582</v>
      </c>
    </row>
    <row r="9" spans="1:3">
      <c r="A9" s="4" t="s">
        <v>71</v>
      </c>
      <c r="B9" s="6" t="n">
        <v>216000</v>
      </c>
    </row>
    <row r="10" spans="1:3">
      <c r="A10" s="4" t="s">
        <v>92</v>
      </c>
      <c r="B10" s="6" t="n">
        <v>-111912</v>
      </c>
    </row>
    <row r="11" spans="1:3">
      <c r="A11" s="4" t="s">
        <v>583</v>
      </c>
      <c r="B11" s="6" t="n">
        <v>0</v>
      </c>
    </row>
    <row r="12" spans="1:3">
      <c r="A12" s="4" t="s">
        <v>573</v>
      </c>
    </row>
    <row r="13" spans="1:3">
      <c r="A13" s="3" t="s">
        <v>582</v>
      </c>
    </row>
    <row r="14" spans="1:3">
      <c r="A14" s="4" t="s">
        <v>71</v>
      </c>
      <c r="B14" s="6" t="n">
        <v>507756</v>
      </c>
    </row>
    <row r="15" spans="1:3">
      <c r="A15" s="4" t="s">
        <v>92</v>
      </c>
      <c r="B15" s="6" t="n">
        <v>-307579</v>
      </c>
    </row>
    <row r="16" spans="1:3">
      <c r="A16" s="4" t="s">
        <v>583</v>
      </c>
      <c r="B16" s="8" t="n">
        <v>-0.01</v>
      </c>
    </row>
    <row r="17" spans="1:3">
      <c r="A17" s="4" t="s">
        <v>574</v>
      </c>
    </row>
    <row r="18" spans="1:3">
      <c r="A18" s="3" t="s">
        <v>582</v>
      </c>
    </row>
    <row r="19" spans="1:3">
      <c r="A19" s="4" t="s">
        <v>71</v>
      </c>
      <c r="B19" s="6" t="n">
        <v>935258</v>
      </c>
    </row>
    <row r="20" spans="1:3">
      <c r="A20" s="4" t="s">
        <v>92</v>
      </c>
      <c r="B20" s="6" t="n">
        <v>-166717</v>
      </c>
    </row>
    <row r="21" spans="1:3">
      <c r="A21" s="4" t="s">
        <v>583</v>
      </c>
      <c r="B21" s="8" t="n">
        <v>-0.01</v>
      </c>
    </row>
    <row r="22" spans="1:3">
      <c r="A22" s="4" t="s">
        <v>575</v>
      </c>
    </row>
    <row r="23" spans="1:3">
      <c r="A23" s="3" t="s">
        <v>582</v>
      </c>
    </row>
    <row r="24" spans="1:3">
      <c r="A24" s="4" t="s">
        <v>71</v>
      </c>
      <c r="B24" s="6" t="n">
        <v>-36000</v>
      </c>
    </row>
    <row r="25" spans="1:3">
      <c r="A25" s="4" t="s">
        <v>92</v>
      </c>
      <c r="B25" s="6" t="n">
        <v>-36000</v>
      </c>
    </row>
    <row r="26" spans="1:3">
      <c r="A26" s="4" t="s">
        <v>583</v>
      </c>
      <c r="B26" s="4" t="s">
        <v>37</v>
      </c>
    </row>
    <row r="27" spans="1:3">
      <c r="A27" s="4" t="s">
        <v>576</v>
      </c>
    </row>
    <row r="28" spans="1:3">
      <c r="A28" s="3" t="s">
        <v>582</v>
      </c>
    </row>
    <row r="29" spans="1:3">
      <c r="A29" s="4" t="s">
        <v>71</v>
      </c>
      <c r="B29" s="6" t="n">
        <v>-174000</v>
      </c>
    </row>
    <row r="30" spans="1:3">
      <c r="A30" s="4" t="s">
        <v>92</v>
      </c>
      <c r="B30" s="5" t="n">
        <v>-174000</v>
      </c>
    </row>
    <row r="31" spans="1:3">
      <c r="A31" s="4" t="s">
        <v>577</v>
      </c>
    </row>
    <row r="32" spans="1:3">
      <c r="A32" s="3" t="s">
        <v>582</v>
      </c>
    </row>
    <row r="33" spans="1:3">
      <c r="A33" s="4" t="s">
        <v>71</v>
      </c>
      <c r="B33" s="5" t="n">
        <v>-316500</v>
      </c>
    </row>
    <row r="34" spans="1:3">
      <c r="A34" s="4" t="s">
        <v>92</v>
      </c>
      <c r="B34" s="6" t="n">
        <v>-316500</v>
      </c>
    </row>
    <row r="35" spans="1:3">
      <c r="A35" s="4" t="s">
        <v>583</v>
      </c>
      <c r="B35" s="4" t="s">
        <v>37</v>
      </c>
    </row>
    <row r="36" spans="1:3">
      <c r="A36" s="4" t="s">
        <v>578</v>
      </c>
    </row>
    <row r="37" spans="1:3">
      <c r="A37" s="3" t="s">
        <v>582</v>
      </c>
    </row>
    <row r="38" spans="1:3">
      <c r="A38" s="4" t="s">
        <v>71</v>
      </c>
      <c r="B38" s="6" t="n">
        <v>180000</v>
      </c>
    </row>
    <row r="39" spans="1:3">
      <c r="A39" s="4" t="s">
        <v>92</v>
      </c>
      <c r="B39" s="6" t="n">
        <v>-147912</v>
      </c>
    </row>
    <row r="40" spans="1:3">
      <c r="A40" s="4" t="s">
        <v>583</v>
      </c>
      <c r="B40" s="6" t="n">
        <v>0</v>
      </c>
    </row>
    <row r="41" spans="1:3">
      <c r="A41" s="4" t="s">
        <v>579</v>
      </c>
    </row>
    <row r="42" spans="1:3">
      <c r="A42" s="3" t="s">
        <v>582</v>
      </c>
    </row>
    <row r="43" spans="1:3">
      <c r="A43" s="4" t="s">
        <v>71</v>
      </c>
      <c r="B43" s="6" t="n">
        <v>333756</v>
      </c>
    </row>
    <row r="44" spans="1:3">
      <c r="A44" s="4" t="s">
        <v>92</v>
      </c>
      <c r="B44" s="6" t="n">
        <v>-481579</v>
      </c>
    </row>
    <row r="45" spans="1:3">
      <c r="A45" s="4" t="s">
        <v>583</v>
      </c>
      <c r="B45" s="8" t="n">
        <v>-0.01</v>
      </c>
    </row>
    <row r="46" spans="1:3">
      <c r="A46" s="4" t="s">
        <v>580</v>
      </c>
    </row>
    <row r="47" spans="1:3">
      <c r="A47" s="3" t="s">
        <v>582</v>
      </c>
    </row>
    <row r="48" spans="1:3">
      <c r="A48" s="4" t="s">
        <v>71</v>
      </c>
      <c r="B48" s="6" t="n">
        <v>618758</v>
      </c>
    </row>
    <row r="49" spans="1:3">
      <c r="A49" s="4" t="s">
        <v>92</v>
      </c>
      <c r="B49" s="6" t="n">
        <v>-483217</v>
      </c>
    </row>
    <row r="50" spans="1:3">
      <c r="A50" s="4" t="s">
        <v>583</v>
      </c>
      <c r="B50" s="8" t="n">
        <v>-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4</v>
      </c>
      <c r="B1" s="2" t="s">
        <v>1</v>
      </c>
    </row>
    <row r="2" spans="1:3">
      <c r="B2" s="2" t="s">
        <v>2</v>
      </c>
      <c r="C2" s="2" t="s">
        <v>32</v>
      </c>
    </row>
    <row r="3" spans="1:3">
      <c r="A3" s="3" t="s">
        <v>585</v>
      </c>
    </row>
    <row r="4" spans="1:3">
      <c r="A4" s="4" t="s">
        <v>92</v>
      </c>
      <c r="B4" s="6" t="n">
        <v>-3000789</v>
      </c>
      <c r="C4" s="6" t="n">
        <v>-825840</v>
      </c>
    </row>
    <row r="5" spans="1:3">
      <c r="A5" s="4" t="s">
        <v>36</v>
      </c>
      <c r="B5" s="5" t="n">
        <v>232715</v>
      </c>
      <c r="C5" s="6" t="n">
        <v>516868</v>
      </c>
    </row>
    <row r="6" spans="1:3">
      <c r="A6" s="4" t="s">
        <v>572</v>
      </c>
    </row>
    <row r="7" spans="1:3">
      <c r="A7" s="3" t="s">
        <v>585</v>
      </c>
    </row>
    <row r="8" spans="1:3">
      <c r="A8" s="4" t="s">
        <v>92</v>
      </c>
      <c r="B8" s="5" t="n">
        <v>-111912</v>
      </c>
    </row>
    <row r="9" spans="1:3">
      <c r="A9" s="4" t="s">
        <v>36</v>
      </c>
      <c r="B9" s="5" t="n">
        <v>87531</v>
      </c>
    </row>
    <row r="10" spans="1:3">
      <c r="A10" s="4" t="s">
        <v>573</v>
      </c>
    </row>
    <row r="11" spans="1:3">
      <c r="A11" s="3" t="s">
        <v>585</v>
      </c>
    </row>
    <row r="12" spans="1:3">
      <c r="A12" s="4" t="s">
        <v>92</v>
      </c>
      <c r="B12" s="5" t="n">
        <v>-307579</v>
      </c>
    </row>
    <row r="13" spans="1:3">
      <c r="A13" s="4" t="s">
        <v>36</v>
      </c>
      <c r="B13" s="5" t="n">
        <v>768</v>
      </c>
    </row>
    <row r="14" spans="1:3">
      <c r="A14" s="4" t="s">
        <v>574</v>
      </c>
    </row>
    <row r="15" spans="1:3">
      <c r="A15" s="3" t="s">
        <v>585</v>
      </c>
    </row>
    <row r="16" spans="1:3">
      <c r="A16" s="4" t="s">
        <v>92</v>
      </c>
      <c r="B16" s="5" t="n">
        <v>-166717</v>
      </c>
    </row>
    <row r="17" spans="1:3">
      <c r="A17" s="4" t="s">
        <v>36</v>
      </c>
      <c r="B17" s="5" t="n">
        <v>-61715</v>
      </c>
    </row>
    <row r="18" spans="1:3">
      <c r="A18" s="4" t="s">
        <v>575</v>
      </c>
    </row>
    <row r="19" spans="1:3">
      <c r="A19" s="3" t="s">
        <v>585</v>
      </c>
    </row>
    <row r="20" spans="1:3">
      <c r="A20" s="4" t="s">
        <v>92</v>
      </c>
      <c r="B20" s="5" t="n">
        <v>-36000</v>
      </c>
    </row>
    <row r="21" spans="1:3">
      <c r="A21" s="4" t="s">
        <v>36</v>
      </c>
      <c r="B21" s="5" t="n">
        <v>-36000</v>
      </c>
    </row>
    <row r="22" spans="1:3">
      <c r="A22" s="4" t="s">
        <v>576</v>
      </c>
    </row>
    <row r="23" spans="1:3">
      <c r="A23" s="3" t="s">
        <v>585</v>
      </c>
    </row>
    <row r="24" spans="1:3">
      <c r="A24" s="4" t="s">
        <v>92</v>
      </c>
      <c r="B24" s="5" t="n">
        <v>-174000</v>
      </c>
    </row>
    <row r="25" spans="1:3">
      <c r="A25" s="4" t="s">
        <v>36</v>
      </c>
      <c r="B25" s="5" t="n">
        <v>-174000</v>
      </c>
    </row>
    <row r="26" spans="1:3">
      <c r="A26" s="4" t="s">
        <v>577</v>
      </c>
    </row>
    <row r="27" spans="1:3">
      <c r="A27" s="3" t="s">
        <v>585</v>
      </c>
    </row>
    <row r="28" spans="1:3">
      <c r="A28" s="4" t="s">
        <v>92</v>
      </c>
      <c r="B28" s="5" t="n">
        <v>-316500</v>
      </c>
    </row>
    <row r="29" spans="1:3">
      <c r="A29" s="4" t="s">
        <v>36</v>
      </c>
      <c r="B29" s="5" t="n">
        <v>-316500</v>
      </c>
    </row>
    <row r="30" spans="1:3">
      <c r="A30" s="4" t="s">
        <v>578</v>
      </c>
    </row>
    <row r="31" spans="1:3">
      <c r="A31" s="3" t="s">
        <v>585</v>
      </c>
    </row>
    <row r="32" spans="1:3">
      <c r="A32" s="4" t="s">
        <v>92</v>
      </c>
      <c r="B32" s="5" t="n">
        <v>-147912</v>
      </c>
    </row>
    <row r="33" spans="1:3">
      <c r="A33" s="4" t="s">
        <v>36</v>
      </c>
      <c r="B33" s="5" t="n">
        <v>51531</v>
      </c>
    </row>
    <row r="34" spans="1:3">
      <c r="A34" s="4" t="s">
        <v>579</v>
      </c>
    </row>
    <row r="35" spans="1:3">
      <c r="A35" s="3" t="s">
        <v>585</v>
      </c>
    </row>
    <row r="36" spans="1:3">
      <c r="A36" s="4" t="s">
        <v>92</v>
      </c>
      <c r="B36" s="5" t="n">
        <v>-481579</v>
      </c>
    </row>
    <row r="37" spans="1:3">
      <c r="A37" s="4" t="s">
        <v>36</v>
      </c>
      <c r="B37" s="5" t="n">
        <v>-173232</v>
      </c>
    </row>
    <row r="38" spans="1:3">
      <c r="A38" s="4" t="s">
        <v>580</v>
      </c>
    </row>
    <row r="39" spans="1:3">
      <c r="A39" s="3" t="s">
        <v>585</v>
      </c>
    </row>
    <row r="40" spans="1:3">
      <c r="A40" s="4" t="s">
        <v>92</v>
      </c>
      <c r="B40" s="5" t="n">
        <v>-483217</v>
      </c>
    </row>
    <row r="41" spans="1:3">
      <c r="A41" s="4" t="s">
        <v>36</v>
      </c>
      <c r="B41" s="6" t="n">
        <v>-3782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80"/>
    <col customWidth="1" max="3" min="3" width="20"/>
    <col customWidth="1" max="4" min="4" width="39"/>
    <col customWidth="1" max="5" min="5" width="20"/>
  </cols>
  <sheetData>
    <row r="1" spans="1:5">
      <c r="A1" s="1" t="s">
        <v>586</v>
      </c>
      <c r="B1" s="2" t="s">
        <v>450</v>
      </c>
    </row>
    <row r="2" spans="1:5">
      <c r="B2" s="2" t="s">
        <v>587</v>
      </c>
      <c r="C2" s="2" t="s">
        <v>588</v>
      </c>
      <c r="D2" s="2" t="s">
        <v>589</v>
      </c>
      <c r="E2" s="2" t="s">
        <v>590</v>
      </c>
    </row>
    <row r="3" spans="1:5">
      <c r="A3" s="3" t="s">
        <v>591</v>
      </c>
    </row>
    <row r="4" spans="1:5">
      <c r="A4" s="4" t="s">
        <v>501</v>
      </c>
      <c r="E4" s="5" t="n">
        <v>2500000</v>
      </c>
    </row>
    <row r="5" spans="1:5">
      <c r="A5" s="4" t="s">
        <v>592</v>
      </c>
    </row>
    <row r="6" spans="1:5">
      <c r="A6" s="3" t="s">
        <v>591</v>
      </c>
    </row>
    <row r="7" spans="1:5">
      <c r="A7" s="4" t="s">
        <v>593</v>
      </c>
      <c r="B7" s="4" t="s">
        <v>594</v>
      </c>
    </row>
    <row r="8" spans="1:5">
      <c r="A8" s="4" t="s">
        <v>368</v>
      </c>
      <c r="B8" s="4" t="s">
        <v>595</v>
      </c>
    </row>
    <row r="9" spans="1:5">
      <c r="A9" s="4" t="s">
        <v>596</v>
      </c>
    </row>
    <row r="10" spans="1:5">
      <c r="A10" s="3" t="s">
        <v>591</v>
      </c>
    </row>
    <row r="11" spans="1:5">
      <c r="A11" s="4" t="s">
        <v>597</v>
      </c>
      <c r="C11" s="5" t="n">
        <v>927118</v>
      </c>
    </row>
    <row r="12" spans="1:5">
      <c r="A12" s="4" t="s">
        <v>598</v>
      </c>
    </row>
    <row r="13" spans="1:5">
      <c r="A13" s="3" t="s">
        <v>591</v>
      </c>
    </row>
    <row r="14" spans="1:5">
      <c r="A14" s="4" t="s">
        <v>501</v>
      </c>
      <c r="D14" s="5" t="n">
        <v>50000</v>
      </c>
    </row>
    <row r="15" spans="1:5">
      <c r="A15" s="4" t="s">
        <v>507</v>
      </c>
      <c r="D15" s="8" t="n">
        <v>0.1</v>
      </c>
    </row>
    <row r="16" spans="1:5">
      <c r="A16" s="4" t="s">
        <v>599</v>
      </c>
      <c r="D16" s="5"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92</v>
      </c>
      <c r="B4" s="6" t="n">
        <v>-3000789</v>
      </c>
      <c r="C4" s="6" t="n">
        <v>-825840</v>
      </c>
    </row>
    <row r="5" spans="1:3">
      <c r="A5" s="3" t="s">
        <v>120</v>
      </c>
    </row>
    <row r="6" spans="1:3">
      <c r="A6" s="4" t="s">
        <v>121</v>
      </c>
      <c r="B6" s="5" t="n">
        <v>5555</v>
      </c>
      <c r="C6" s="5" t="n">
        <v>129032</v>
      </c>
    </row>
    <row r="7" spans="1:3">
      <c r="A7" s="4" t="s">
        <v>122</v>
      </c>
      <c r="B7" s="5" t="n">
        <v>81452</v>
      </c>
      <c r="C7" s="5" t="n">
        <v>21918</v>
      </c>
    </row>
    <row r="8" spans="1:3">
      <c r="A8" s="4" t="s">
        <v>86</v>
      </c>
      <c r="B8" s="5" t="n">
        <v>61697</v>
      </c>
      <c r="C8" s="5" t="n">
        <v>6500</v>
      </c>
    </row>
    <row r="9" spans="1:3">
      <c r="A9" s="4" t="s">
        <v>79</v>
      </c>
      <c r="B9" s="5" t="n">
        <v>1131873</v>
      </c>
      <c r="C9" s="4" t="s">
        <v>37</v>
      </c>
    </row>
    <row r="10" spans="1:3">
      <c r="A10" s="4" t="s">
        <v>80</v>
      </c>
      <c r="B10" s="5" t="n">
        <v>343242</v>
      </c>
      <c r="C10" s="4" t="s">
        <v>37</v>
      </c>
    </row>
    <row r="11" spans="1:3">
      <c r="A11" s="4" t="s">
        <v>123</v>
      </c>
      <c r="B11" s="5" t="n">
        <v>24000</v>
      </c>
      <c r="C11" s="5" t="n">
        <v>116000</v>
      </c>
    </row>
    <row r="12" spans="1:3">
      <c r="A12" s="4" t="s">
        <v>124</v>
      </c>
      <c r="B12" s="5" t="n">
        <v>1067629</v>
      </c>
      <c r="C12" s="5" t="n">
        <v>543160</v>
      </c>
    </row>
    <row r="13" spans="1:3">
      <c r="A13" s="3" t="s">
        <v>125</v>
      </c>
    </row>
    <row r="14" spans="1:3">
      <c r="A14" s="4" t="s">
        <v>36</v>
      </c>
      <c r="B14" s="5" t="n">
        <v>-232715</v>
      </c>
      <c r="C14" s="5" t="n">
        <v>-516868</v>
      </c>
    </row>
    <row r="15" spans="1:3">
      <c r="A15" s="4" t="s">
        <v>35</v>
      </c>
      <c r="B15" s="5" t="n">
        <v>99695</v>
      </c>
      <c r="C15" s="4" t="s">
        <v>37</v>
      </c>
    </row>
    <row r="16" spans="1:3">
      <c r="A16" s="4" t="s">
        <v>39</v>
      </c>
      <c r="B16" s="5" t="n">
        <v>53106</v>
      </c>
      <c r="C16" s="5" t="n">
        <v>-37107</v>
      </c>
    </row>
    <row r="17" spans="1:3">
      <c r="A17" s="4" t="s">
        <v>47</v>
      </c>
      <c r="B17" s="5" t="n">
        <v>71929</v>
      </c>
      <c r="C17" s="4" t="s">
        <v>37</v>
      </c>
    </row>
    <row r="18" spans="1:3">
      <c r="A18" s="4" t="s">
        <v>46</v>
      </c>
      <c r="B18" s="5" t="n">
        <v>287559</v>
      </c>
      <c r="C18" s="5" t="n">
        <v>92208</v>
      </c>
    </row>
    <row r="19" spans="1:3">
      <c r="A19" s="4" t="s">
        <v>126</v>
      </c>
      <c r="B19" s="5" t="n">
        <v>-5767</v>
      </c>
      <c r="C19" s="5" t="n">
        <v>-470997</v>
      </c>
    </row>
    <row r="20" spans="1:3">
      <c r="A20" s="3" t="s">
        <v>127</v>
      </c>
    </row>
    <row r="21" spans="1:3">
      <c r="A21" s="4" t="s">
        <v>128</v>
      </c>
      <c r="B21" s="4" t="s">
        <v>37</v>
      </c>
      <c r="C21" s="5" t="n">
        <v>100000</v>
      </c>
    </row>
    <row r="22" spans="1:3">
      <c r="A22" s="4" t="s">
        <v>129</v>
      </c>
      <c r="B22" s="5" t="n">
        <v>-948060</v>
      </c>
      <c r="C22" s="5" t="n">
        <v>-180000</v>
      </c>
    </row>
    <row r="23" spans="1:3">
      <c r="A23" s="4" t="s">
        <v>130</v>
      </c>
      <c r="B23" s="5" t="n">
        <v>265000</v>
      </c>
      <c r="C23" s="5" t="n">
        <v>80000</v>
      </c>
    </row>
    <row r="24" spans="1:3">
      <c r="A24" s="4" t="s">
        <v>131</v>
      </c>
      <c r="B24" s="5" t="n">
        <v>-7516</v>
      </c>
      <c r="C24" s="5" t="n">
        <v>-154447</v>
      </c>
    </row>
    <row r="25" spans="1:3">
      <c r="A25" s="4" t="s">
        <v>132</v>
      </c>
      <c r="B25" s="5" t="n">
        <v>-690576</v>
      </c>
      <c r="C25" s="5" t="n">
        <v>-154447</v>
      </c>
    </row>
    <row r="26" spans="1:3">
      <c r="A26" s="3" t="s">
        <v>133</v>
      </c>
    </row>
    <row r="27" spans="1:3">
      <c r="A27" s="4" t="s">
        <v>134</v>
      </c>
      <c r="B27" s="4" t="s">
        <v>37</v>
      </c>
      <c r="C27" s="5" t="n">
        <v>42351</v>
      </c>
    </row>
    <row r="28" spans="1:3">
      <c r="A28" s="4" t="s">
        <v>135</v>
      </c>
      <c r="B28" s="4" t="s">
        <v>37</v>
      </c>
      <c r="C28" s="5" t="n">
        <v>-142351</v>
      </c>
    </row>
    <row r="29" spans="1:3">
      <c r="A29" s="4" t="s">
        <v>136</v>
      </c>
      <c r="B29" s="5" t="n">
        <v>-30000</v>
      </c>
      <c r="C29" s="5" t="n">
        <v>-31000</v>
      </c>
    </row>
    <row r="30" spans="1:3">
      <c r="A30" s="4" t="s">
        <v>137</v>
      </c>
      <c r="B30" s="5" t="n">
        <v>725000</v>
      </c>
      <c r="C30" s="5" t="n">
        <v>806000</v>
      </c>
    </row>
    <row r="31" spans="1:3">
      <c r="A31" s="4" t="s">
        <v>138</v>
      </c>
      <c r="B31" s="5" t="n">
        <v>695000</v>
      </c>
      <c r="C31" s="5" t="n">
        <v>675000</v>
      </c>
    </row>
    <row r="32" spans="1:3">
      <c r="A32" s="4" t="s">
        <v>139</v>
      </c>
      <c r="B32" s="5" t="n">
        <v>-1343</v>
      </c>
      <c r="C32" s="5" t="n">
        <v>49556</v>
      </c>
    </row>
    <row r="33" spans="1:3">
      <c r="A33" s="4" t="s">
        <v>140</v>
      </c>
      <c r="B33" s="5" t="n">
        <v>49719</v>
      </c>
      <c r="C33" s="5" t="n">
        <v>163</v>
      </c>
    </row>
    <row r="34" spans="1:3">
      <c r="A34" s="4" t="s">
        <v>141</v>
      </c>
      <c r="B34" s="5" t="n">
        <v>48376</v>
      </c>
      <c r="C34" s="5" t="n">
        <v>49719</v>
      </c>
    </row>
    <row r="35" spans="1:3">
      <c r="A35" s="3" t="s">
        <v>142</v>
      </c>
    </row>
    <row r="36" spans="1:3">
      <c r="A36" s="4" t="s">
        <v>143</v>
      </c>
      <c r="B36" s="4" t="s">
        <v>37</v>
      </c>
      <c r="C36" s="5" t="n">
        <v>28750</v>
      </c>
    </row>
    <row r="37" spans="1:3">
      <c r="A37" s="4" t="s">
        <v>144</v>
      </c>
      <c r="B37" s="4" t="s">
        <v>37</v>
      </c>
      <c r="C37" s="4" t="s">
        <v>37</v>
      </c>
    </row>
    <row r="38" spans="1:3">
      <c r="A38" s="3" t="s">
        <v>145</v>
      </c>
    </row>
    <row r="39" spans="1:3">
      <c r="A39" s="4" t="s">
        <v>146</v>
      </c>
      <c r="B39" s="5" t="n">
        <v>275000</v>
      </c>
      <c r="C39" s="4" t="s">
        <v>37</v>
      </c>
    </row>
    <row r="40" spans="1:3">
      <c r="A40" s="4" t="s">
        <v>112</v>
      </c>
      <c r="B40" s="5" t="n">
        <v>602445</v>
      </c>
      <c r="C40" s="4" t="s">
        <v>37</v>
      </c>
    </row>
    <row r="41" spans="1:3">
      <c r="A41" s="4" t="s">
        <v>147</v>
      </c>
      <c r="B41" s="6" t="n">
        <v>1149740</v>
      </c>
      <c r="C4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31:22Z</dcterms:created>
  <dcterms:modified xmlns:dcterms="http://purl.org/dc/terms/" xmlns:xsi="http://www.w3.org/2001/XMLSchema-instance" xsi:type="dcterms:W3CDTF">2017-05-01T17:31:22Z</dcterms:modified>
</cp:coreProperties>
</file>